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NOTE 1 - ORGANIZATION AND SUMMA" sheetId="8" r:id="rId8"/>
    <s:sheet name="NOTE 2 - PROPERTY AND EQUIPMENT" sheetId="9" r:id="rId9"/>
    <s:sheet name="NOTE 3 - TRADEMARK AND PATENTS" sheetId="10" r:id="rId10"/>
    <s:sheet name="NOTE 4 - ACCRUED EXPENSES AND A" sheetId="11" r:id="rId11"/>
    <s:sheet name="NOTE 5 - COMMITMENTS AND CONTIN" sheetId="12" r:id="rId12"/>
    <s:sheet name="NOTE 6 - EQUITY TRANSACTIONS" sheetId="13" r:id="rId13"/>
    <s:sheet name="NOTE 7 - COMMON STOCK OPTIONS" sheetId="14" r:id="rId14"/>
    <s:sheet name="NOTE 8 - ACCOUNTS PAYABLE - REL" sheetId="15" r:id="rId15"/>
    <s:sheet name="NOTE 9 - NOTES PAYABLE" sheetId="16" r:id="rId16"/>
    <s:sheet name="NOTE 10 - GOING CONCERN" sheetId="17" r:id="rId17"/>
    <s:sheet name="NOTE 11 - CUSTOMER DEPOSITS" sheetId="18" r:id="rId18"/>
    <s:sheet name="NOTE 12 - SUBSEQUENT EVENTS" sheetId="19" r:id="rId19"/>
    <s:sheet name="Accounting Policies, by Policy " sheetId="20" r:id="rId20"/>
    <s:sheet name="NOTE 1 - ORGANIZATION AND SUM21" sheetId="21" r:id="rId21"/>
    <s:sheet name="NOTE 2 - PROPERTY AND EQUIPME22" sheetId="22" r:id="rId22"/>
    <s:sheet name="NOTE 3 - TRADEMARK AND PATENTS " sheetId="23" r:id="rId23"/>
    <s:sheet name="NOTE 4 - ACCRUED EXPENSES AND24" sheetId="24" r:id="rId24"/>
    <s:sheet name="NOTE 7 - COMMON STOCK OPTIONS (" sheetId="25" r:id="rId25"/>
    <s:sheet name="NOTE 9 - NOTES PAYABLE (Tables)" sheetId="26" r:id="rId26"/>
    <s:sheet name="NOTE 1 - ORGANIZATION AND SUM27" sheetId="27" r:id="rId27"/>
    <s:sheet name="NOTE 1 - ORGANIZATION AND SUM28" sheetId="28" r:id="rId28"/>
    <s:sheet name="NOTE 1 - ORGANIZATION AND SUM29" sheetId="29" r:id="rId29"/>
    <s:sheet name="NOTE 1 - ORGANIZATION AND SUM30" sheetId="30" r:id="rId30"/>
    <s:sheet name="NOTE 1 - ORGANIZATION AND SUM31" sheetId="31" r:id="rId31"/>
    <s:sheet name="NOTE 2 - PROPERTY AND EQUIPME32" sheetId="32" r:id="rId32"/>
    <s:sheet name="NOTE 2 - PROPERTY AND EQUIPME33" sheetId="33" r:id="rId33"/>
    <s:sheet name="NOTE 3 - TRADEMARK AND PATENT34" sheetId="34" r:id="rId34"/>
    <s:sheet name="NOTE 3 - TRADEMARK AND PATENT35" sheetId="35" r:id="rId35"/>
    <s:sheet name="NOTE 4 - ACCRUED EXPENSES AND36" sheetId="36" r:id="rId36"/>
    <s:sheet name="NOTE 5 - COMMITMENTS AND CONT37" sheetId="37" r:id="rId37"/>
    <s:sheet name="NOTE 6 - EQUITY TRANSACTIONS (D" sheetId="38" r:id="rId38"/>
    <s:sheet name="NOTE 7 - COMMON STOCK OPTIONS39" sheetId="39" r:id="rId39"/>
    <s:sheet name="NOTE 7 - COMMON STOCK OPTIONS  " sheetId="40" r:id="rId40"/>
    <s:sheet name="NOTE 7 - COMMON STOCK OPTIONS41" sheetId="41" r:id="rId41"/>
    <s:sheet name="NOTE 8 - ACCOUNTS PAYABLE - R42" sheetId="42" r:id="rId42"/>
    <s:sheet name="NOTE 9 - NOTES PAYABLE  (Detail" sheetId="43" r:id="rId43"/>
    <s:sheet name="NOTE 9 - NOTES PAYABLE  (Deta44" sheetId="44" r:id="rId44"/>
    <s:sheet name="NOTE 10 - GOING CONCERN (Detail" sheetId="45" r:id="rId45"/>
    <s:sheet name="NOTE 11 - CUSTOMER DEPOSITS (De" sheetId="46" r:id="rId46"/>
    <s:sheet name="NOTE 12 - SUBSEQUENT EVENTS (De" sheetId="47" r:id="rId47"/>
  </s:sheets>
  <s:definedNames/>
  <s:calcPr calcId="124519" calcMode="auto" fullCalcOnLoad="1"/>
</s:workbook>
</file>

<file path=xl/sharedStrings.xml><?xml version="1.0" encoding="utf-8"?>
<sst xmlns="http://schemas.openxmlformats.org/spreadsheetml/2006/main" uniqueCount="497">
  <si>
    <t>Document And Entity Information - USD ($)</t>
  </si>
  <si>
    <t>12 Months Ended</t>
  </si>
  <si>
    <t>Dec. 31, 2015</t>
  </si>
  <si>
    <t>Mar. 03, 2016</t>
  </si>
  <si>
    <t>Jun. 30, 2015</t>
  </si>
  <si>
    <t>Document and Entity Information [Abstract]</t>
  </si>
  <si>
    <t>Entity Registrant Name</t>
  </si>
  <si>
    <t>Medizone International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Current assets:</t>
  </si>
  <si>
    <t>Cash</t>
  </si>
  <si>
    <t>Inventory</t>
  </si>
  <si>
    <t>Prepaid expenses</t>
  </si>
  <si>
    <t>Total current assets</t>
  </si>
  <si>
    <t>Property and equipment, net</t>
  </si>
  <si>
    <t>Other assets:</t>
  </si>
  <si>
    <t>Trademark and patents, net</t>
  </si>
  <si>
    <t>Lease deposit</t>
  </si>
  <si>
    <t>Total other assets</t>
  </si>
  <si>
    <t>Total assets</t>
  </si>
  <si>
    <t>Current liabilities:</t>
  </si>
  <si>
    <t>Accounts payable</t>
  </si>
  <si>
    <t>Accounts payable – related parties</t>
  </si>
  <si>
    <t>Accrued expenses</t>
  </si>
  <si>
    <t>Accrued expenses – related parties</t>
  </si>
  <si>
    <t>Customer deposits</t>
  </si>
  <si>
    <t>Other payables</t>
  </si>
  <si>
    <t>Notes payable</t>
  </si>
  <si>
    <t>Total current liabilities</t>
  </si>
  <si>
    <t>Notes payable, net of current portion</t>
  </si>
  <si>
    <t>Total liabilities</t>
  </si>
  <si>
    <t>Commitments and contingencies (Notes 5 and 10)</t>
  </si>
  <si>
    <t xml:space="preserve"> </t>
  </si>
  <si>
    <t>Stockholders’ deficit:</t>
  </si>
  <si>
    <t>Preferred stock, $0.00001 par value 50,000,000 authorized: no shares outstanding</t>
  </si>
  <si>
    <t>Common stock, $0.001 par value 395,000,000 authorized: 369,434,068 and 346,034,068 shares outstanding, respectively</t>
  </si>
  <si>
    <t>Additional paid-in capital</t>
  </si>
  <si>
    <t>Accumulated other comprehensive loss</t>
  </si>
  <si>
    <t>Accumulated deficit</t>
  </si>
  <si>
    <t>Total stockholders’ deficit</t>
  </si>
  <si>
    <t>Total liabilities and stockholders’ deficit</t>
  </si>
  <si>
    <t>Consolidated Balance Sheets (Parentheticals) - $ / shares</t>
  </si>
  <si>
    <t>Preferred stock, shares authorized</t>
  </si>
  <si>
    <t>Preferred stock, par value (in Dollars per share)</t>
  </si>
  <si>
    <t>Preferred stock, shares outstanding</t>
  </si>
  <si>
    <t>Common stock, shares authorized</t>
  </si>
  <si>
    <t>Common stock, par value (in Dollars per share)</t>
  </si>
  <si>
    <t>Common stock, shares outstanding</t>
  </si>
  <si>
    <t>Consolidated Statements of Comprehensive Loss - USD ($)</t>
  </si>
  <si>
    <t>Revenues</t>
  </si>
  <si>
    <t>Operating expenses:</t>
  </si>
  <si>
    <t>Cost of revenues</t>
  </si>
  <si>
    <t>General and administrative</t>
  </si>
  <si>
    <t>Research and development</t>
  </si>
  <si>
    <t>Depreciation and amortization</t>
  </si>
  <si>
    <t>Total operating expenses</t>
  </si>
  <si>
    <t>Loss from operations</t>
  </si>
  <si>
    <t>Interest expense</t>
  </si>
  <si>
    <t>Interest income</t>
  </si>
  <si>
    <t>Net loss</t>
  </si>
  <si>
    <t>Other comprehensive loss:</t>
  </si>
  <si>
    <t>Gain (loss) on foreign currency translation</t>
  </si>
  <si>
    <t>Total comprehensive loss</t>
  </si>
  <si>
    <t>Basic and diluted net loss per common share (in Dollars per share)</t>
  </si>
  <si>
    <t>Weighted average number of common shares outstanding (in Shares)</t>
  </si>
  <si>
    <t>Consolidated Statements of Stockholders' Equity (Deficit) - USD ($)</t>
  </si>
  <si>
    <t>Common Stock [Member]</t>
  </si>
  <si>
    <t>Additional Paid-in Capital [Member]</t>
  </si>
  <si>
    <t>AOCI Attributable to Parent [Member]</t>
  </si>
  <si>
    <t>Retained Earnings [Member]</t>
  </si>
  <si>
    <t>Total</t>
  </si>
  <si>
    <t>Balance at Dec. 31, 2013</t>
  </si>
  <si>
    <t>Balance (in Shares) at Dec. 31, 2013</t>
  </si>
  <si>
    <t>Common stock issued for cash</t>
  </si>
  <si>
    <t>Common stock issued for cash (in Shares)</t>
  </si>
  <si>
    <t>Stock-based compensation</t>
  </si>
  <si>
    <t>Loss on foreign currency translation</t>
  </si>
  <si>
    <t>Balance at Dec. 31, 2014</t>
  </si>
  <si>
    <t>Balance (in Shares) at Dec. 31, 2014</t>
  </si>
  <si>
    <t>Balance at Dec. 31, 2015</t>
  </si>
  <si>
    <t>Balance (in Shares) at Dec. 31, 2015</t>
  </si>
  <si>
    <t>Consolidated Statements of Stockholders' Equity (Deficit) (Parentheticals) - Common Stock [Member] - $ / shares</t>
  </si>
  <si>
    <t>Minimum [Member]</t>
  </si>
  <si>
    <t>Common stock issued for cash, per share</t>
  </si>
  <si>
    <t>Maximum [Member]</t>
  </si>
  <si>
    <t>Consolidated Statements of Cash Flows - USD ($)</t>
  </si>
  <si>
    <t>Cash flows from operating activities:</t>
  </si>
  <si>
    <t>Adjustments to reconcile net loss to net cash used in operating activities:</t>
  </si>
  <si>
    <t>Changes in operating assets and liabilities:</t>
  </si>
  <si>
    <t>Accounts payable and accounts payable – related parties</t>
  </si>
  <si>
    <t>Accrued expenses and accrued expenses – related parties</t>
  </si>
  <si>
    <t>Net cash used in operating activities</t>
  </si>
  <si>
    <t>Cash flows from investing activities:</t>
  </si>
  <si>
    <t>Purchases of trademark and patents</t>
  </si>
  <si>
    <t>Net cash used in investing activities</t>
  </si>
  <si>
    <t>Cash flows from financing activities:</t>
  </si>
  <si>
    <t>Principal payments on notes payable</t>
  </si>
  <si>
    <t>Issuance of notes payable</t>
  </si>
  <si>
    <t>Issuance of common stock for cash</t>
  </si>
  <si>
    <t>Net cash provided by financing activities</t>
  </si>
  <si>
    <t>Effects of foreign currency exchanges rates</t>
  </si>
  <si>
    <t>Net increase in cash</t>
  </si>
  <si>
    <t>Cash as of beginning of the year</t>
  </si>
  <si>
    <t>Cash as of end of the year</t>
  </si>
  <si>
    <t>Supplemental cash flow information:</t>
  </si>
  <si>
    <t>Cash paid for interest</t>
  </si>
  <si>
    <t>Non-cash financing activities:</t>
  </si>
  <si>
    <t>Financing of insurance premiums</t>
  </si>
  <si>
    <t>NOTE 1 - ORGANIZATION AND SUMMARY OF SIGNIFICANT ACCOUNTING POLICIES</t>
  </si>
  <si>
    <t>Accounting Policies [Abstract]</t>
  </si>
  <si>
    <t>Organization, Consolidation and Presentation of Financial Statements Disclosure and Significant Accounting Policies [Text Block]</t>
  </si>
  <si>
    <t>NOTE 1 - ORGANIZATION AND SUMMARY OF SIGNIFICANT ACCOUNTING POLICIES
a. Organization
The consolidated financial statements presented are those of Medizone International, Inc. (Medizone) and the Canadian Foundation for Global Health (CFGH), a not-for-profit foundation based in Ottawa, Canada, considered to be a variable interest entity (VIE) as described below. Collectively, they are referred to herein as the “Company”. The Company is in the business of designing, manufacturing and selling a patented system using ozone in the disinfection of surgical and other medical treatment facilities and in other applications.
In late 2008, the Company assisted in the formation of CFGH, a not-for-profit foundation. The Company helped establish CFGH for two primary purposes: (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its technology to as many in need as possible.
Accounting standards require a VIE to be consolidated by a company if that company absorbs a majority of the VIE’s expected losses and/or receives a majority of the VIE’s expected residual returns as a result of holding variable interests (ownership, contractual, or other financial interests) in the VIE. In addition, a legal entity is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the financial results of the VIE with it. Accordingly, the financial position and results of operations of CFGH are consolidated with Medizone as of and for the years ended December 31, 2015 and 2014.
b. Business Activities
The Company’s objective is to pursue an initiative in the field of hospital disinfection. The Company has developed an ozone-based technology, specifically for the purpose of decontaminating and disinfecting hospital surgical suites, emergency rooms, and intensive care units.
c. Basic and Diluted Net Loss Per Common Share
The computations of basic and diluted net loss per common share are based on the weighted average number of common shares outstanding during the year as follows:
For the Years Ended
December 31,
2015
2014
Numerator (net loss)
$
(2,035,922
)
$
(1,940,440
)
Denominator (weighted average number of common shares outstanding)
355,464,753
335,658,604
Basic and diluted net loss per common share
$
(0.01
)
$
(0.01
)
Common stock equivalents, consisting of 20,965,000 options, have not been included in the calculation as their effect is antidilutive for the years presented.
d. Property and Equipment
Property and equipment are recorded at cost. Any major additions and improvements are capitalized. The cost and related accumulated depreciation of equipment retired or sold are removed from the accounts and any differences between the undepreciated amount and the proceeds from the sale are recorded as gain or loss on sale of property and equipment. Depreciation is computed using the straight-line method over a period of: (1) three years for computers and software, and (2) five years for office equipment and furniture.
e. Provision for Income Taxes
The Company estimates income taxes in each of the jurisdictions in which it operates. This process involves estimating the Company’s actual current income tax exposure together with assessing temporary differences resulting from differing treatment of items for income tax and financial reporting purposes. These temporary differences result in deferred income tax assets and liabilities, the net amount of which is included in the Company’s consolidated balance sheets. When appropriate, the Company records a valuation allowance to reduce its deferred income tax assets to the amount that the Company believes is more likely than not to be realized. Key assumptions used in estimating a valuation allowance include potential future taxable income, projected income tax rates, expiration dates of net operating loss and tax credit carry forwards, and ongoing prudent and feasible tax planning strategies.
As of December 31, 2015, the Company had net operating loss (“NOL”) carryforwards of approximately $11,066,000 that may be offset against future taxable income, if any, and expire through 2034. If substantial changes in the Company’s ownership should occur, there would also be an annual limitation of the amount of the NOL carryforwards which could be utilized. No tax benefit has been reported in the consolidated financial statements as, in the opinion of management, it is more likely than not that all of the deferred income tax assets will not be realized and the NOL carryforwards will expire unused. Deferred income tax assets and liabilities are adjusted for the effects of changes in tax laws and rates on the date of enactment. If the Company were to determine that it would be able to realize its deferred income tax assets in the future in excess of the net recorded amount, an adjustment to reduce the valuation allowance would increase net income or decrease net loss in the period such determination was made.
Interest and penalties associated with any underpayment of income taxes would be classified as income tax provision in the statements of comprehensive loss.
A company may adopt a policy of presenting taxes assessed by a governmental authority on revenue-producing transactions either on a gross basis or a net basis within revenues. The Company has elected to present revenues net of any tax collected.
Deferred income tax assets as of December 31, 2015 and 2014 comprised the following:
2015
2014
Net operating loss carryforwards
$
4,408,800
$
4,090,400
Related-party accruals
1,165,900
1,155,200
Valuation allowance
(5,574,700
)
(5,245,600
)
$
-
$
-
The income tax provision differs from the amount of income tax determined by applying the U.S. federal income tax rate to pretax income for the years ended December 31, 2015 and 2014 due to the following:
2015
2014
Income tax benefit based on U.S. statutory rate of 34%
$
(692,200
)
$
(659,700
)
Stock issued for expenses
269,100
154,400
Other
94,000
290,400
Change in valuation allowance
329,100
214,900
$
-
$
-
The Company had no uncertain income tax positions as of December 31, 2015 and 2014.
The Company files income tax returns in the U.S. federal and California jurisdictions. With few exceptions, the Company is no longer subject to U.S. federal, state and local tax examinations for years before 2012.
f. Principles of Consolidation
T he consolidated financial statements include the accounts of Medizone and the accounts of CFGH, a VIE.
All material intercompany accounts and transactions have been eliminated.
g. Estimates
The preparation of financial statements in conformity with U.S. generally accepted accounting principles (U.S. GAAP) requires management to make estimates and assumptions that affect the reported amounts of assets and liabilities and disclosure of the contingent assets and liabilities as of the dates of the consolidated financial statements and the reported amounts of revenues and expenses during the reporting periods. Actual results could differ from those estimates.
h. Advertising
The Company expenses the costs of advertising as incurred.
i. Stock Options
The Company records compensation expense in connection with the granting of stock options and their vesting periods based on their fair values. The Company estimates the fair values of stock option awards issued to employees at the grant date by using the Black-Scholes option-pricing model. For stock options issued to consultants and other non-employees, the Company estimates the related expense using the Black-Scholes option-pricing model. For stock options with a service condition, the expense is measured at the grant date and expensed over the vesting period. For stock options with a performance condition, the expense is measured when it is probable that the performance condition will be met, subsequently re-measured at each reporting date, and trued up upon the final completion of the performance condition.
j. Trademark and Patents
Trademark and patents are recorded at cost. Amortization is computed using the straight-line method over a period of seven years. The Company evaluates the recoverability of intangibles and reviews the amortization period on a continual basis. Several factors are used to evaluate intangibles, including management’s plans for future operations, recent operating results, and projected, undiscounted net cash flows.
k. Revenue Recognition Policy
The Company recognizes revenue when it ships its products, title and risk of loss passes to customers, payment from the customer is reasonably assured and the price is fixed or determinable. The Company records customer deposits received in advance of shipping products as a liability.
l. Inventory
The Company’s inventory consists of its AsepticSure® product and is valued on a specific identification basis. The Company purchases its inventory as a finished product from unrelated manufacturing companies. The Company determined that there was no obsolete or excess inventory as of December 31, 2015 and 2014.
m. Fair Value of Financial Instruments
The Company’s financial instruments consist of cash, accounts payable, and notes payable. The carrying amounts of cash and accounts payable approximate their fair values because of the short-term nature of these instruments. The carrying amounts of the notes payable approximate fair values as the individual borrowings bear interest at rates that approximate market interest rates for similar debt instruments.
n. Recent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In April 2015, the FASB issued Accounting Standards Update (ASU) No. 2015-03, “Interest – Imputation of Interest (Subtopic 835-30), Simplifying the Presentation of Debt Issuance Costs.”
o. Concentration of Credit Risk
The Company maintains its cash in bank deposit accounts which cash, at times, exceeds federally insured limits. As of December 31, 2015, the Company had approximately $212,000 of cash balances that exceeded federally insured limits. To date, the Company has not experienced a material loss or lack of access to its cash; however, no assurance can be provided that access to the Company’s cash will not be impacted by adverse conditions in the financial markets.</t>
  </si>
  <si>
    <t>NOTE 2 - PROPERTY AND EQUIPMENT</t>
  </si>
  <si>
    <t>Property, Plant and Equipment [Abstract]</t>
  </si>
  <si>
    <t>Property, Plant and Equipment Disclosure [Text Block]</t>
  </si>
  <si>
    <t xml:space="preserve">NOTE 2 - PROPERTY AND EQUIPMENT
Property and equipment consist of the following as of December 31, 2015 and 2014:
2015
2014
Computers and software
$
2,938
$
2,938
Furniture
2,075
2,075
5,013
5,013
Accumulated depreciation
(4,598
)
(4,183
)
Property and equipment, net
$
415
$
830
Depreciation expense for the years ended December 31, 2015 and 2014 was $415 and $787, respectively. </t>
  </si>
  <si>
    <t>NOTE 3 - TRADEMARK AND PATENTS</t>
  </si>
  <si>
    <t>Disclosure Text Block [Abstract]</t>
  </si>
  <si>
    <t>Intangible Assets Disclosure [Text Block]</t>
  </si>
  <si>
    <t>NOTE 3 - TRADEMARK AND PATENTS
Trademark and patents consist of the following as of December 31, 2015 and 2014:
2015
2014
Patent costs
$
383,997
$
362,956
Trademark
770
770
384,767
363,726
Accumulated amortization
(208,681
)
(155,653
)
Trademark and patents, net
$
176,086
$
208,073
Amortization expense for the years ended December 31, 2015 and 2014 was $53,027 and $48,483, respectively. The future amortization as of December 31, 2015 is as follows: 2016-$53,910; 2017-$46,569; 2018-$34,028; 2019-$20,368; 2020-$14,090; and 2021-$7,121.</t>
  </si>
  <si>
    <t>NOTE 4 - ACCRUED EXPENSES AND ACCRUED EXPENSES - RELATED PARTIES</t>
  </si>
  <si>
    <t>Payables and Accruals [Abstract]</t>
  </si>
  <si>
    <t>Accounts Payable and Accrued Liabilities Disclosure [Text Block]</t>
  </si>
  <si>
    <t>NOTE 4 - ACCRUED EXPENSES AND ACCRUED EXPENSES – RELATED PARTIES
Accrued expenses and accrued expenses – related parties consist of the following as of December 31, 2015 and 2014:
2015
2014
Accrued payroll and consulting – related parties
$
1,812,106
$
1,812,106
Accrued interest
529,015
502,269
Accrued payroll taxes – related parties
116,553
116,553
Other accruals
25,819
14,165
Total
$
2,483,493
$
2,445,093
Accrued expenses – related parties consist of accrued but unpaid payroll and consulting fees (and associated taxes) for certain of the Company’s employees and consultants who are also directors, officers or stockholders.</t>
  </si>
  <si>
    <t>NOTE 5 - COMMITMENTS AND CONTINGENCIES</t>
  </si>
  <si>
    <t>Commitments and Contingencies Disclosure [Abstract]</t>
  </si>
  <si>
    <t>Commitments and Contingencies Disclosure [Text Block]</t>
  </si>
  <si>
    <t>NOTE 5 - COMMITMENTS AND CONTINGENCIES
Litigation
The Company is subject to certain claims and lawsuits arising in the normal course of business. In the opinion of management, uninsured losses, if any, resulting from the ultimate resolution of these matters will not have a material effect on the Company’s consolidated financial position, results of operations, or cash flows.
Rakas vs. Medizone International, Inc.
Other Payables
As of December 31, 2015 and 2014, the Company has recorded other payables totaling $224,852 related to certain past due payables for which the Company has not received invoices or demands for over 10 years. Although management of the Company does not believe that the amounts will be paid, the amounts have been recorded as other payables until such time as the Company is certain that no liability exists.
Operating Leases
The Company operates a certified laboratory located at Innovation Park, Queen’s University in Kingston, Ontario, Canada, which provides a primary research and development platform. The lease term is month to month with a monthly lease payment of $1,375 Canadian dollars (“CD”) plus the applicable goods and services tax (“GST”). Leases for a second laboratory space for full scale room testing and a storage unit are on a month-to-month basis with a monthly lease payment of CD$1,375 and CD$475, respectively, plus the applicable GST.
The Company has a non-cancelable lease for office space located in California, with monthly payments of approximately $2,300 through December 31, 2015 and $2,500 through December 31, 2016.</t>
  </si>
  <si>
    <t>NOTE 6 - EQUITY TRANSACTIONS</t>
  </si>
  <si>
    <t>Stockholders' Equity Note [Abstract]</t>
  </si>
  <si>
    <t>Stockholders' Equity Note Disclosure [Text Block]</t>
  </si>
  <si>
    <t>NOTE 6 - EQUITY TRANSACTIONS
Unless otherwise stated, the following equity transactions were with unrelated parties and the securities issued were restricted. There were no underwriters involved.
Common Stock for Cash – 2014
During January, February and March 2014, the Company sold an aggregate of 9,000,000 restricted shares of common stock to five accredited investors for cash proceeds totaling $450,000, or $0.05 per share.
During March 2014, the Company sold an aggregate of 7,050,000 restricted shares of common stock to 16 accredited investors for cash proceeds totaling $599,250, or $0.085 per share.
During September 2014, the Company sold an aggregate of 2,471,429 restricted shares of common stock to five accredited investors for cash proceeds totaling $173,000, or $0.07 per share.
During November 2014, the Company sold 2,907,143 restricted shares of common stock to five accredited investors for cash proceeds totaling $203,500, or $0.07 per share.
During December 2014, the Company sold 2,550,000 restricted shares of common stock to an accredited investor for cash proceeds totaling $178,500, or $0.07 per share.
Common Stock for Cash – 2015
During February 2015, the Company sold 300,000 restricted shares of common stock to an accredited investor for cash proceeds totaling $21,000, or $0.07 per share.
During February and March 2015, the Company sold an aggregate of 3,000,000 restricted shares of common stock to seven accredited investors for cash proceeds totaling $150,000, or $0.05 per share.
During April, May and June 2015, the Company sold an aggregate of 7,500,000 restricted shares of common stock to eight accredited investors for cash proceeds totaling $375,000, or $0.05 per share.
During August 2015, the Company sold an aggregate of 2,600,000 restricted shares of common stock to five accredited investors for cash proceeds totaling $130,000, or $0.05 per share.
During November 2015, the Company sold 10,000,000 restricted shares of common stock to an accredited investor for cash proceeds totaling $1,000,000, or $0.10 per share.
Recapitalization
The Company’s amended Articles of Incorporation (“AOI”) include a class of preferred stock, par value $0.00001, with authorized shares of 50,000,000. To date, no shares of preferred stock have been issued. The rights and preferences of the authorized preferred shares will be determined by the Company’s Board of Directors.
The amended AOI authorize 395,000,000 shares of common stock, par value $0.001.</t>
  </si>
  <si>
    <t>NOTE 7 - COMMON STOCK OPTIONS</t>
  </si>
  <si>
    <t>Disclosure Text Block Supplement [Abstract]</t>
  </si>
  <si>
    <t>Shareholders' Equity and Share-based Payments [Text Block]</t>
  </si>
  <si>
    <t xml:space="preserve">NOTE 7 - COMMON STOCK OPTIONS
In May 2012, the Company granted options for the purchase of 1,000,000 shares of common stock to a consultant for distribution channel related services to be performed. The options have vested as of December 31, 2015. The options have an exercise price of $0.17 per share, and are exercisable for up to five years. The Company recognized $69,300 of expense during the year ended December 31, 2015.
In August 2013, the Company granted options for the purchase of 250,000 shares of common stock to a consultant. These options are exercisable at $0.10 per share for five years from the date of grant with 50,000 options vesting immediately and the other 200,000 options vesting upon the achievement of certain milestones, which were met in 2015. The Company recognized the remaining expense of $17,659 during the year ended December 31, 2015.
On February 26, 2014, the Company granted to a new director options for the purchase of 2,000,000 shares of common stock, with an exercise price of $0.1095 per share. Of these options, 1,000,000 vested February 26, 2015 and the remaining 1,000,000 options will vest upon the successful achievement of certain milestones. Unvested options vest immediately in the event of a change in control of the Company. The options are exercisable for five years. The Company recognized $16,017 and $80,075 during the years ended December 31, 2015 and 2014, respectively, in connection with the options that vested February 26, 2015. The Company will measure and begin recognizing the remaining expense when the achievement of the required milestones becomes probable.
On February 26, 2014, the Company granted options to six consultants and service providers for the purchase of a total of 250,000 shares of common stock at an exercise price of $0.1095 per share. Options for 200,000 shares vested immediately upon grant and options for the remaining 50,000 shares vested January 9, 2015. The options are exercisable for five years. The grant date fair value of these options was $24,023. The Company recognized expense of $800 and $23,223 during the years ended December 31, 2015 and 2014, respectively.
On April 30, 2014, the Company granted options for the purchase of a total of 1,350,000 shares of common stock for services rendered, as follows: 250,000 shares to each of four directors of the Company, 100,000 shares to each of two consultants, and 75,000 shares each to a consultant and an employee of the Company. All options vested upon grant, have an exercise price of $0.163 per share, and are exercisable for up to five years. The total value of these options at the date of grant was $193,234, which the Company recognized as an expense during the year ended December 31, 2014.
On May 6, 2014, the Company granted options to a consultant for the purchase of 100,000 shares of common stock at an exercise price of $0.19 per share. Options for 50,000 shares vested immediately upon grant and options for the remaining 50,000 vested during 2015. The options are exercisable for five years. The Company recognized expense of $8,342 and $8,342 during the years ended December 31, 2015 and 2014, respectively.
On August 15, 2014, the Company granted options to a consultant for the purchase of 75,000 shares of common stock at an exercise price of $0.13 per share. The shares will vest when certain required milestones are achieved. The options are exercisable for five years. The Company will measure and begin recognizing an expense when the achievement of the required milestones becomes probable.
On August 15, 2014, the Company granted options for services rendered to a director of the Company for the purchase of 1,000,000 shares of common stock at an exercise price of $0.13 per share. These options vested immediately upon grant. The Company recognized expense of $114,069 during the year ended December 31, 2014, which was the grant date fair value of these options.
On October 7, 2014, the Company granted to a new board member options for the purchase of 1,000,000 shares of common stock, with an exercise price of $0.16 per share. These options vested October 7, 2015. The options are exercisable for five years. The grant date fair value of the options was $140,178. The Company recognized $105,133 and $35,045 during the years ended December 31, 2015 and 2014, respectively.
On December 4, 2014, the Company granted options to four consultants for the purchase of 140,000 shares of common stock at an exercise price of $0.11 per share. The required milestones have been met and the shares are fully vested. The options are exercisable for five years. The total value of these options at the date of grant was $13,461, which the Company recognized as an expense during the year ended December 31, 2015.
In August 2015, the Company granted options for the purchase of a total of 7,150,000 shares of common stock for services rendered, as follows: 6,000,000 shares total to five directors of the Company, 650,000 shares total to four consultants, and 500,000 shares to an employee of the Company. All options vested upon grant, have an exercise price of $0.088 per share, and are exercisable for up to five years. The total value of these options at the date of grant was $541,687, which the Company recognized as an expense during the year ended December 31, 2015.
In August 2015, the Company granted options to a consultant for the purchase of a total of 250,000 shares of common stock at an exercise price of $0.085 per share. These options vested upon grant and are exercisable for up to five years. The total value of these options at the date of grant was $18,991, which the Company recognized as an expense during the year ended December 31, 2015.
The Company’s 2014 Equity Compensation Plan (the “2014 Plan”) was adopted on April 30, 2014 by the Board of Directors. The Company filed a registration statement on Form S-8 on July 17, 2014, to register 6,000,000 shares of common stock that may be issued under awards made pursuant to the 2014 Plan. As of December 31, 2015, the Company had 4,935,000 options available for grant under the 2014 Plan and previously adopted plans.
The Company estimates the fair value of each stock award by using the Black-Scholes option-pricing model, which model requires the use of exercise behavior data and the use of a number of assumptions including expected volatility of the Company’s stock price, the weighted average risk-free interest rate, and the weighted average expected life of the options. Because the Company does not pay dividends, the dividend rate variable in the Black-Scholes option-pricing model is zero. Expense of $791,390 and $453,987 was recorded for the years ended December 31, 2015 and 2014, respectively. Excluding options whose performance condition is not yet deemed probable as of December 31, 2015, the Company had various unvested outstanding options with related unrecognized expense of $104,647. The Company will recognize this expense when achievement of the required milestones become probable.
The Company estimated the fair value of the stock options at the date of the grant, based on the following weighted average assumptions:
Risk-free interest rate
1.52 % to
1.60
%
Expected life
5 years
Expected volatility
131.33
%
to
136.34
%
Dividend yield
0.00
%
A summary of the status of the Company’s outstanding options as of December 31, 2015 and changes during the year then ended is presented below:
Shares
Weighted Average
Exercise Price
Outstanding, January 1, 2015
18,565,000
$
0.18
Granted
7,400,000
0.09
Expired/Canceled
(5,000,000
)
0.21
Outstanding, December 31, 2015
20,965,000
0.14
Exercisable
19,890,000
0.14 </t>
  </si>
  <si>
    <t>NOTE 8 - ACCOUNTS PAYABLE - RELATED PARTIES</t>
  </si>
  <si>
    <t>Related Party Transactions [Abstract]</t>
  </si>
  <si>
    <t>Related Party Transactions Disclosure [Text Block]</t>
  </si>
  <si>
    <t>NOTE 8 - ACCOUNTS PAYABLE – RELATED PARTIES
As of December 31, 2015 and 2014, the Company owed $233,109 to certain consultants for services. These consultants are stockholders of the Company and are related parties.</t>
  </si>
  <si>
    <t>NOTE 9 - NOTES PAYABLE</t>
  </si>
  <si>
    <t>Debt Disclosure [Abstract]</t>
  </si>
  <si>
    <t>Debt Disclosure [Text Block]</t>
  </si>
  <si>
    <t xml:space="preserve">NOTE 9 - NOTES PAYABLE
Notes payable consist of the following as of December 31, 2015 and 2014:
2015
2014
Unsecured notes payable to former directors and a family member of a former director, due at various dates in 1995, 1996 and 1997 (principal and accrued interest as of December 31, 2015), interest at 8%. The Company has the right to repay the loans with restricted stock at $0.10 per share if alternative financings do not occur. These notes payable are in default. $ 182,676 $ 182,676
Unsecured notes payable to a third party in the amount of $50,000, due on September 8, 2018 (principal as of December 31, 2015), interest at 12%. Accrued interest due semi-annually, January 5 and July 5 of each year. The note holder has the right to convert 20% of the then outstanding principal into common shares at $0.10 per share. 50,000 -
Unsecured notes payable to 10 stockholders, due on demand, interest at 10% (principal and accrued interest as of December 31, 2015). The Company is obligated to accept the principal rate at face value plus accrued interest as partial payment for shares the lenders may purchase from the Company upon exercise of the lenders’ option to acquire shares from the Company. 60,815 60,815
Unsecured notes payable to a third party in the amount of $25,000, due on September 17, 2018 (principal as of December 31, 2015), interest at 12%. Accrued interest due semi-annually, January 5 and July 5 of each year. The note holder has the right to convert 20% of the then outstanding principal into common shares at $0.10 per share. 25,000 -
Unsecured notes payable to directors totaling $28,000 and a note payable to a third party in the amount of $9,000, due on April 22, 1995 (principal and accrued interest as of December 31, 2015), interest at 8%. Each lender has the right to convert any portion of the principal and interest into common stock at a price per share equal to the price per share under a prior private placement transaction. These notes payable are in default. 37,000 37,000
Unsecured notes payable to a financing company, payable in nine monthly installments, interest ranging from 4.63% to 6.43%m, mature in April, July and November 2016. 16,905 17,750
Total notes payable 372,396 298,241
Less notes payable current portion (297,396 ) (298,241 )
Total notes payable long term $ 75,000 $ - </t>
  </si>
  <si>
    <t>NOTE 10 - GOING CONCERN</t>
  </si>
  <si>
    <t>Organization, Consolidation and Presentation of Financial Statements [Abstract]</t>
  </si>
  <si>
    <t>Substantial Doubt about Going Concern [Text Block]</t>
  </si>
  <si>
    <t>NOTE 10 - GOING CONCERN
The Company’s consolidated financial statements are prepared in accordance with US GAAP which assumes an entity is a going concern and contemplates the realization of assets and the settlement of liabilities in the normal course of business. The Company has incurred significant recurring losses from its inception through December 31, 2015, which have resulted in an accumulated deficit of $35,398,346 as of December 31, 2015. The Company has minimal cash, has a working capital deficit of $2,675,007, and a total stockholders’ deficit of $2,569,234 as of December 31, 2015. The Company has relied almost exclusively on debt and equity financing to sustain its operations. Accordingly, there is substantial doubt about its ability to continue as a going concern.
Continuation of the Company as a going concern is dependent upon obtaining additional capital and ultimately, upon the Company attaining profitable operations. The Company will require substantial additional funds to continue to develop its products, product manufacturing, and to fund additional losses, until revenues are sufficient to cover the Company’s operating expenses. If the Company is unsuccessful in obtaining the necessary additional funding, it will most likely be forced to substantially reduce or cease operations.
The Company believes that it will need approximately $1,000,000 during the next 12 months for continued production manufacturing research, development, and marketing activities, as well as for general corporate purposes.
During 2015, the Company raised a total of $1,676,000 through the sale of 23,400,000 shares of common stock at prices ranging from $0.05 to $0.10 per share, which funds have been used to keep the Company current in its public reporting obligations and to pay certain other corporate obligations including the costs of development for its hospital disinfection system.
The Company believes it can raise additional funds from certain investors who have purchased shares from 2009 through 2015, although there is no assurance that these investors will purchase additional shares.
The ability of the Company to continue as a going concern is dependent on successfully accomplishing the plan described in the preceding paragraphs and eventually attaining profitable operations. The consolidated financial statements do not include any adjustments relating to the recoverability and classification of asset carrying amounts or the amount and classification of liabilities that might result from the outcome of this uncertainty.</t>
  </si>
  <si>
    <t>NOTE 11 - CUSTOMER DEPOSITS</t>
  </si>
  <si>
    <t>Deferred Revenue Disclosure [Abstract]</t>
  </si>
  <si>
    <t>Deferred Revenue Disclosure [Text Block]</t>
  </si>
  <si>
    <t>NOTE 11 – CUSTOMER DEPOSITS
As of December 31, 2014, the Company received purchase orders and related customer deposits totaling $30,000 to purchase the AsepticSure® hospital disinfection systems and related equipment. During the year ended December 31, 2015, these deposits were applied toward the purchase of these units and were recognized as revenue.</t>
  </si>
  <si>
    <t>NOTE 12 - SUBSEQUENT EVENTS</t>
  </si>
  <si>
    <t>Subsequent Events [Abstract]</t>
  </si>
  <si>
    <t>Subsequent Events [Text Block]</t>
  </si>
  <si>
    <t>NOTE 12 – SUBSEQUENT EVENTS
The Company evaluated subsequent events through the filing date of this Annual Report on Form 10-K and determined to disclose the following event.
During January 2016, the Company finalized an agreement with a consultant to obtain the know-how necessary to source the UV ozone-generating bulbs and the manufacturing expertise used in the construction of generators used in the AsepticSure® hospital disinfection systems. In exchange, the Company issued 500,000 common shares at $0.08 per share to this consultant. In February 2016, the Company terminated the agreement as to future payments to the consultant.</t>
  </si>
  <si>
    <t>Accounting Policies, by Policy (Policies)</t>
  </si>
  <si>
    <t>Basis of Accounting, Policy [Policy Text Block]</t>
  </si>
  <si>
    <t>a. Organization
The consolidated financial statements presented are those of Medizone International, Inc. (Medizone) and the Canadian Foundation for Global Health (CFGH), a not-for-profit foundation based in Ottawa, Canada, considered to be a variable interest entity (VIE) as described below. Collectively, they are referred to herein as the “Company”. The Company is in the business of designing, manufacturing and selling a patented system using ozone in the disinfection of surgical and other medical treatment facilities and in other applications.
In late 2008, the Company assisted in the formation of CFGH, a not-for-profit foundation. The Company helped establish CFGH for two primary purposes: (1) to establish an independent not-for-profit foundation intended to have a continuing working relationship with the Company for research purposes that is best positioned to attract the finest scientific, medical and academic professionals possible to work on projects deemed to be of social benefit; and (2) to provide a means for the Company to use a tiered pricing structure for services and products in emerging economies and extend the reach of its technology to as many in need as possible.
Accounting standards require a VIE to be consolidated by a company if that company absorbs a majority of the VIE’s expected losses and/or receives a majority of the VIE’s expected residual returns as a result of holding variable interests (ownership, contractual, or other financial interests) in the VIE. In addition, a legal entity is considered to be a VIE, if it does not have sufficient equity at risk to finance its own activities without relying on financial support from other parties. If the legal entity is a VIE, then the reporting entity determined to be the primary beneficiary of the VIE must consolidate the financial results of the VIE with it. Accordingly, the financial position and results of operations of CFGH are consolidated with Medizone as of and for the years ended December 31, 2015 and 2014.
b. Business Activities
The Company’s objective is to pursue an initiative in the field of hospital disinfection. The Company has developed an ozone-based technology, specifically for the purpose of decontaminating and disinfecting hospital surgical suites, emergency rooms, and intensive care units.</t>
  </si>
  <si>
    <t>Earnings Per Share, Policy [Policy Text Block]</t>
  </si>
  <si>
    <t>c. Basic and Diluted Net Loss Per Common Share
The computations of basic and diluted net loss per common share are based on the weighted average number of common shares outstanding during the year as follows:
For the Years Ended
December 31,
2015
2014
Numerator (net loss)
$
(2,035,922
)
$
(1,940,440
)
Denominator (weighted average number of common shares outstanding)
355,464,753
335,658,604
Basic and diluted net loss per common share
$
(0.01
)
$
(0.01
)
Common stock equivalents, consisting of 20,965,000 options, have not been included in the calculation as their effect is antidilutive for the years presented.</t>
  </si>
  <si>
    <t>Property, Plant and Equipment, Policy [Policy Text Block]</t>
  </si>
  <si>
    <t>d. Property and Equipment
Property and equipment are recorded at cost. Any major additions and improvements are capitalized. The cost and related accumulated depreciation of equipment retired or sold are removed from the accounts and any differences between the undepreciated amount and the proceeds from the sale are recorded as gain or loss on sale of property and equipment. Depreciation is computed using the straight-line method over a period of: (1) three years for computers and software, and (2) five years for office equipment and furniture.</t>
  </si>
  <si>
    <t>Income Tax, Policy [Policy Text Block]</t>
  </si>
  <si>
    <t>e. Provision for Income Taxes
The Company estimates income taxes in each of the jurisdictions in which it operates. This process involves estimating the Company’s actual current income tax exposure together with assessing temporary differences resulting from differing treatment of items for income tax and financial reporting purposes. These temporary differences result in deferred income tax assets and liabilities, the net amount of which is included in the Company’s consolidated balance sheets. When appropriate, the Company records a valuation allowance to reduce its deferred income tax assets to the amount that the Company believes is more likely than not to be realized. Key assumptions used in estimating a valuation allowance include potential future taxable income, projected income tax rates, expiration dates of net operating loss and tax credit carry forwards, and ongoing prudent and feasible tax planning strategies.
As of December 31, 2015, the Company had net operating loss (“NOL”) carryforwards of approximately $11,066,000 that may be offset against future taxable income, if any, and expire through 2034. If substantial changes in the Company’s ownership should occur, there would also be an annual limitation of the amount of the NOL carryforwards which could be utilized. No tax benefit has been reported in the consolidated financial statements as, in the opinion of management, it is more likely than not that all of the deferred income tax assets will not be realized and the NOL carryforwards will expire unused. Deferred income tax assets and liabilities are adjusted for the effects of changes in tax laws and rates on the date of enactment. If the Company were to determine that it would be able to realize its deferred income tax assets in the future in excess of the net recorded amount, an adjustment to reduce the valuation allowance would increase net income or decrease net loss in the period such determination was made.
Interest and penalties associated with any underpayment of income taxes would be classified as income tax provision in the statements of comprehensive loss.
A company may adopt a policy of presenting taxes assessed by a governmental authority on revenue-producing transactions either on a gross basis or a net basis within revenues. The Company has elected to present revenues net of any tax collected.
Deferred income tax assets as of December 31, 2015 and 2014 comprised the following:
2015
2014
Net operating loss carryforwards
$
4,408,800
$
4,090,400
Related-party accruals
1,165,900
1,155,200
Valuation allowance
(5,574,700
)
(5,245,600
)
$
-
$
-
The income tax provision differs from the amount of income tax determined by applying the U.S. federal income tax rate to pretax income for the years ended December 31, 2015 and 2014 due to the following:
2015
2014
Income tax benefit based on U.S. statutory rate of 34%
$
(692,200
)
$
(659,700
)
Stock issued for expenses
269,100
154,400
Other
94,000
290,400
Change in valuation allowance
329,100
214,900
$
-
$
-
The Company had no uncertain income tax positions as of December 31, 2015 and 2014.
The Company files income tax returns in the U.S. federal and California jurisdictions. With few exceptions, the Company is no longer subject to U.S. federal, state and local tax examinations for years before 2012.</t>
  </si>
  <si>
    <t>Consolidation, Policy [Policy Text Block]</t>
  </si>
  <si>
    <t>f. Principles of Consolidation
T he consolidated financial statements include the accounts of Medizone and the accounts of CFGH, a VIE.
All material intercompany accounts and transactions have been eliminated.</t>
  </si>
  <si>
    <t>Use of Estimates, Policy [Policy Text Block]</t>
  </si>
  <si>
    <t>g. Estimates
The preparation of financial statements in conformity with U.S. generally accepted accounting principles (U.S. GAAP) requires management to make estimates and assumptions that affect the reported amounts of assets and liabilities and disclosure of the contingent assets and liabilities as of the dates of the consolidated financial statements and the reported amounts of revenues and expenses during the reporting periods. Actual results could differ from those estimates.</t>
  </si>
  <si>
    <t>Advertising Costs, Policy [Policy Text Block]</t>
  </si>
  <si>
    <t>h. Advertising
The Company expenses the costs of advertising as incurred.</t>
  </si>
  <si>
    <t>Share-based Compensation, Option and Incentive Plans Policy [Policy Text Block]</t>
  </si>
  <si>
    <t>i. Stock Options
The Company records compensation expense in connection with the granting of stock options and their vesting periods based on their fair values. The Company estimates the fair values of stock option awards issued to employees at the grant date by using the Black-Scholes option-pricing model. For stock options issued to consultants and other non-employees, the Company estimates the related expense using the Black-Scholes option-pricing model. For stock options with a service condition, the expense is measured at the grant date and expensed over the vesting period. For stock options with a performance condition, the expense is measured when it is probable that the performance condition will be met, subsequently re-measured at each reporting date, and trued up upon the final completion of the performance condition.</t>
  </si>
  <si>
    <t>Intangible Assets, Finite-Lived, Policy [Policy Text Block]</t>
  </si>
  <si>
    <t>j. Trademark and Patents
Trademark and patents are recorded at cost. Amortization is computed using the straight-line method over a period of seven years. The Company evaluates the recoverability of intangibles and reviews the amortization period on a continual basis. Several factors are used to evaluate intangibles, including management’s plans for future operations, recent operating results, and projected, undiscounted net cash flows.</t>
  </si>
  <si>
    <t>Revenue Recognition, Policy [Policy Text Block]</t>
  </si>
  <si>
    <t>k. Revenue Recognition Policy
The Company recognizes revenue when it ships its products, title and risk of loss passes to customers, payment from the customer is reasonably assured and the price is fixed or determinable. The Company records customer deposits received in advance of shipping products as a liability.</t>
  </si>
  <si>
    <t>Inventory, Policy [Policy Text Block]</t>
  </si>
  <si>
    <t>l. Inventory
The Company’s inventory consists of its AsepticSure® product and is valued on a specific identification basis. The Company purchases its inventory as a finished product from unrelated manufacturing companies. The Company determined that there was no obsolete or excess inventory as of December 31, 2015 and 2014.</t>
  </si>
  <si>
    <t>Fair Value of Financial Instruments, Policy [Policy Text Block]</t>
  </si>
  <si>
    <t>m. Fair Value of Financial Instruments
The Company’s financial instruments consist of cash, accounts payable, and notes payable. The carrying amounts of cash and accounts payable approximate their fair values because of the short-term nature of these instruments. The carrying amounts of the notes payable approximate fair values as the individual borrowings bear interest at rates that approximate market interest rates for similar debt instruments.</t>
  </si>
  <si>
    <t>New Accounting Pronouncements, Policy [Policy Text Block]</t>
  </si>
  <si>
    <t>n. Recent Accounting Pronouncements
In May 2014, the Financial Accounting Standards Board (FASB) issued Accounting Standards Update (ASU) No. 2014-09, Revenue from Contracts with Customers,
In August 2014, the FASB issued ASU No. 2014-15, Disclosure of Uncertainties about an Entity’s Ability to Continue as a Going Concern
In April 2015, the FASB issued Accounting Standards Update (ASU) No. 2015-03, “Interest – Imputation of Interest (Subtopic 835-30), Simplifying the Presentation of Debt Issuance Costs.”</t>
  </si>
  <si>
    <t>Concentration Risk, Credit Risk, Policy [Policy Text Block]</t>
  </si>
  <si>
    <t>o. Concentration of Credit Risk
The Company maintains its cash in bank deposit accounts which cash, at times, exceeds federally insured limits. As of December 31, 2015, the Company had approximately $212,000 of cash balances that exceeded federally insured limits. To date, the Company has not experienced a material loss or lack of access to its cash; however, no assurance can be provided that access to the Company’s cash will not be impacted by adverse conditions in the financial markets.</t>
  </si>
  <si>
    <t>NOTE 1 - ORGANIZATION AND SUMMARY OF SIGNIFICANT ACCOUNTING POLICIES (Tables)</t>
  </si>
  <si>
    <t>Schedule of Earnings Per Share, Basic and Diluted [Table Text Block]</t>
  </si>
  <si>
    <t>The computations of basic and diluted net loss per common share are based on the weighted average number of common shares outstanding during the year as follows:
For the Years Ended
December 31,
2015
2014
Numerator (net loss)
$
(2,035,922
)
$
(1,940,440
)
Denominator (weighted average number of common shares outstanding)
355,464,753
335,658,604
Basic and diluted net loss per common share
$
(0.01
)
$
(0.01
)</t>
  </si>
  <si>
    <t>Schedule of Deferred Tax Assets and Liabilities [Table Text Block]</t>
  </si>
  <si>
    <t xml:space="preserve">Deferred income tax assets as of December 31, 2015 and 2014 comprised the following:
2015
2014
Net operating loss carryforwards
$
4,408,800
$
4,090,400
Related-party accruals
1,165,900
1,155,200
Valuation allowance
(5,574,700
)
(5,245,600
)
$
-
$
- </t>
  </si>
  <si>
    <t>Schedule of Effective Income Tax Rate Reconciliation [Table Text Block]</t>
  </si>
  <si>
    <t xml:space="preserve">The income tax provision differs from the amount of income tax determined by applying the U.S. federal income tax rate to pretax income for the years ended December 31, 2015 and 2014 due to the following:
2015
2014
Income tax benefit based on U.S. statutory rate of 34%
$
(692,200
)
$
(659,700
)
Stock issued for expenses
269,100
154,400
Other
94,000
290,400
Change in valuation allowance
329,100
214,900
$
-
$
- </t>
  </si>
  <si>
    <t>NOTE 2 - PROPERTY AND EQUIPMENT (Tables)</t>
  </si>
  <si>
    <t>Property, Plant and Equipment [Table Text Block]</t>
  </si>
  <si>
    <t xml:space="preserve">Property and equipment consist of the following as of December 31, 2015 and 2014:
2015
2014
Computers and software
$
2,938
$
2,938
Furniture
2,075
2,075
5,013
5,013
Accumulated depreciation
(4,598
)
(4,183
)
Property and equipment, net
$
415
$
830 </t>
  </si>
  <si>
    <t>NOTE 3 - TRADEMARK AND PATENTS (Tables)</t>
  </si>
  <si>
    <t>Schedule of Finite-Lived Intangible Assets [Table Text Block]</t>
  </si>
  <si>
    <t xml:space="preserve">Trademark and patents consist of the following as of December 31, 2015 and 2014:
2015
2014
Patent costs
$
383,997
$
362,956
Trademark
770
770
384,767
363,726
Accumulated amortization
(208,681
)
(155,653
)
Trademark and patents, net
$
176,086
$
208,073 </t>
  </si>
  <si>
    <t>NOTE 4 - ACCRUED EXPENSES AND ACCRUED EXPENSES - RELATED PARTIES (Tables)</t>
  </si>
  <si>
    <t>Schedule of Accrued Liabilities [Table Text Block]</t>
  </si>
  <si>
    <t xml:space="preserve">Accrued expenses and accrued expenses – related parties consist of the following as of December 31, 2015 and 2014:
2015
2014
Accrued payroll and consulting – related parties
$
1,812,106
$
1,812,106
Accrued interest
529,015
502,269
Accrued payroll taxes – related parties
116,553
116,553
Other accruals
25,819
14,165
Total
$
2,483,493
$
2,445,093 </t>
  </si>
  <si>
    <t>NOTE 7 - COMMON STOCK OPTIONS (Tables)</t>
  </si>
  <si>
    <t>Schedule of Share-based Payment Award, Stock Options, Valuation Assumptions [Table Text Block]</t>
  </si>
  <si>
    <t>The Company estimated the fair value of the stock options at the date of the grant, based on the following weighted average assumptions:
Risk-free interest rate
1.52 % to
1.60
%
Expected life
5 years
Expected volatility
131.33
%
to
136.34
%
Dividend yield
0.00
%</t>
  </si>
  <si>
    <t>Schedule of Share-based Compensation, Stock Options, Activity [Table Text Block]</t>
  </si>
  <si>
    <t xml:space="preserve">A summary of the status of the Company’s outstanding options as of December 31, 2015 and changes during the year then ended is presented below:
Shares
Weighted Average
Exercise Price
Outstanding, January 1, 2015
18,565,000
$
0.18
Granted
7,400,000
0.09
Expired/Canceled
(5,000,000
)
0.21
Outstanding, December 31, 2015
20,965,000
0.14
Exercisable
19,890,000
0.14 </t>
  </si>
  <si>
    <t>NOTE 9 - NOTES PAYABLE (Tables)</t>
  </si>
  <si>
    <t>Schedule of Debt [Table Text Block]</t>
  </si>
  <si>
    <t xml:space="preserve">Notes payable consist of the following as of December 31, 2015 and 2014:
2015
2014
Unsecured notes payable to former directors and a family member of a former director, due at various dates in 1995, 1996 and 1997 (principal and accrued interest as of December 31, 2015), interest at 8%. The Company has the right to repay the loans with restricted stock at $0.10 per share if alternative financings do not occur. These notes payable are in default. $ 182,676 $ 182,676
Unsecured notes payable to a third party in the amount of $50,000, due on September 8, 2018 (principal as of December 31, 2015), interest at 12%. Accrued interest due semi-annually, January 5 and July 5 of each year. The note holder has the right to convert 20% of the then outstanding principal into common shares at $0.10 per share. 50,000 -
Unsecured notes payable to 10 stockholders, due on demand, interest at 10% (principal and accrued interest as of December 31, 2015). The Company is obligated to accept the principal rate at face value plus accrued interest as partial payment for shares the lenders may purchase from the Company upon exercise of the lenders’ option to acquire shares from the Company. 60,815 60,815
Unsecured notes payable to a third party in the amount of $25,000, due on September 17, 2018 (principal as of December 31, 2015), interest at 12%. Accrued interest due semi-annually, January 5 and July 5 of each year. The note holder has the right to convert 20% of the then outstanding principal into common shares at $0.10 per share. 25,000 -
Unsecured notes payable to directors totaling $28,000 and a note payable to a third party in the amount of $9,000, due on April 22, 1995 (principal and accrued interest as of December 31, 2015), interest at 8%. Each lender has the right to convert any portion of the principal and interest into common stock at a price per share equal to the price per share under a prior private placement transaction. These notes payable are in default. 37,000 37,000
Unsecured notes payable to a financing company, payable in nine monthly installments, interest ranging from 4.63% to 6.43%m, mature in April, July and November 2016. 16,905 17,750
Total notes payable 372,396 298,241
Less notes payable current portion (297,396 ) (298,241 )
Total notes payable long term $ 75,000 $ - </t>
  </si>
  <si>
    <t>NOTE 1 - ORGANIZATION AND SUMMARY OF SIGNIFICANT ACCOUNTING POLICIES (Details) - USD ($)</t>
  </si>
  <si>
    <t>NOTE 1 - ORGANIZATION AND SUMMARY OF SIGNIFICANT ACCOUNTING POLICIES (Details) [Line Items]</t>
  </si>
  <si>
    <t>Operating Loss Carryforwards</t>
  </si>
  <si>
    <t>Operating Loss Carryforwards, Expiration Date</t>
  </si>
  <si>
    <t>Liability for Uncertain Tax Positions, Current</t>
  </si>
  <si>
    <t>Cash, Uninsured Amount</t>
  </si>
  <si>
    <t>Employee Stock Option [Member]</t>
  </si>
  <si>
    <t>Antidilutive Securities Excluded from Computation of Earnings Per Share, Amount (in Shares)</t>
  </si>
  <si>
    <t>Computer Equipment [Member]</t>
  </si>
  <si>
    <t>Property, Plant and Equipment, Useful Life</t>
  </si>
  <si>
    <t>3 years</t>
  </si>
  <si>
    <t>Office Equipment [Member]</t>
  </si>
  <si>
    <t>5 years</t>
  </si>
  <si>
    <t>Trademarks [Member]</t>
  </si>
  <si>
    <t>Finite-Lived Intangible Asset, Useful Life</t>
  </si>
  <si>
    <t>7 years</t>
  </si>
  <si>
    <t>NOTE 1 - ORGANIZATION AND SUMMARY OF SIGNIFICANT ACCOUNTING POLICIES  (Details) - Schedule of Earnings Per Share, Basic and Diluted - USD ($)</t>
  </si>
  <si>
    <t>Schedule of Earnings Per Share, Basic and Diluted [Abstract]</t>
  </si>
  <si>
    <t>Numerator (net loss)</t>
  </si>
  <si>
    <t>Denominator (weighted average number of common shares outstanding)</t>
  </si>
  <si>
    <t>Basic and diluted net loss per common share</t>
  </si>
  <si>
    <t>NOTE 1 - ORGANIZATION AND SUMMARY OF SIGNIFICANT ACCOUNTING POLICIES  (Details) - Schedule of Deferred Tax Assets and Liabilities - USD ($)</t>
  </si>
  <si>
    <t>Schedule of Deferred Tax Assets and Liabilities [Abstract]</t>
  </si>
  <si>
    <t>Net operating loss carryforwards</t>
  </si>
  <si>
    <t>Related-party accruals</t>
  </si>
  <si>
    <t>Valuation allowance</t>
  </si>
  <si>
    <t>NOTE 1 - ORGANIZATION AND SUMMARY OF SIGNIFICANT ACCOUNTING POLICIES  (Details) - Schedule of Effective Income Tax Rate Reconciliation - USD ($)</t>
  </si>
  <si>
    <t>Schedule of Effective Income Tax Rate Reconciliation [Abstract]</t>
  </si>
  <si>
    <t>Income tax benefit based on U.S. statutory rate of 34%</t>
  </si>
  <si>
    <t>Stock issued for expenses</t>
  </si>
  <si>
    <t>Other</t>
  </si>
  <si>
    <t>Change in valuation allowance</t>
  </si>
  <si>
    <t>NOTE 1 - ORGANIZATION AND SUMMARY OF SIGNIFICANT ACCOUNTING POLICIES  (Details) - Schedule of Effective Income Tax Rate Reconciliation (Parentheticals)</t>
  </si>
  <si>
    <t>Income tax benefit statutory rate</t>
  </si>
  <si>
    <t>34.00%</t>
  </si>
  <si>
    <t>NOTE 2 - PROPERTY AND EQUIPMENT (Details) - USD ($)</t>
  </si>
  <si>
    <t>Depreciation</t>
  </si>
  <si>
    <t>NOTE 2 - PROPERTY AND EQUIPMENT  (Details) - Schedule of Property, Plant and Equipment - USD ($)</t>
  </si>
  <si>
    <t>Property, Plant and Equipment [Line Items]</t>
  </si>
  <si>
    <t>Property and Equipment, Gross</t>
  </si>
  <si>
    <t>Accumulated depreciation</t>
  </si>
  <si>
    <t>Furniture and Fixtures [Member]</t>
  </si>
  <si>
    <t>NOTE 3 - TRADEMARK AND PATENTS (Details)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3 - TRADEMARK AND PATENTS  (Details) - Schedule of Finite-Lived Intangible Assets - USD ($)</t>
  </si>
  <si>
    <t>Finite-Lived Intangible Assets [Line Items]</t>
  </si>
  <si>
    <t>Intangible Assets, Gross</t>
  </si>
  <si>
    <t>Accumulated amortization</t>
  </si>
  <si>
    <t>Patents [Member]</t>
  </si>
  <si>
    <t>NOTE 4 - ACCRUED EXPENSES AND ACCRUED EXPENSES - RELATED PARTIES  (Details) - Schedule of Accrued Liabilities - USD ($)</t>
  </si>
  <si>
    <t>Schedule of Accrued Liabilities [Abstract]</t>
  </si>
  <si>
    <t>Accrued payroll and consulting – related parties</t>
  </si>
  <si>
    <t>Accrued interest</t>
  </si>
  <si>
    <t>Accrued payroll taxes – related parties</t>
  </si>
  <si>
    <t>Other accruals</t>
  </si>
  <si>
    <t>NOTE 5 - COMMITMENTS AND CONTINGENCIES (Details)</t>
  </si>
  <si>
    <t>Dec. 31, 2015USD ($)</t>
  </si>
  <si>
    <t>Dec. 31, 2015CAD</t>
  </si>
  <si>
    <t>Dec. 31, 2002USD ($)</t>
  </si>
  <si>
    <t>Dec. 31, 2001USD ($)</t>
  </si>
  <si>
    <t>Dec. 31, 2014USD ($)</t>
  </si>
  <si>
    <t>NOTE 5 - COMMITMENTS AND CONTINGENCIES (Details) [Line Items]</t>
  </si>
  <si>
    <t>Accounts Payable, Current</t>
  </si>
  <si>
    <t>Accounts Payable, Other, Current</t>
  </si>
  <si>
    <t>Certified Laboratory Space [Member]</t>
  </si>
  <si>
    <t>Operating Leases, Rent Expense, Minimum Rentals | CAD</t>
  </si>
  <si>
    <t>Second Laboratory for Full Scale Room Testing [Member]</t>
  </si>
  <si>
    <t>Full Scale Room Testing [Member]</t>
  </si>
  <si>
    <t>Settlement Amount, September 2001 [Member] | Rakas Litigation [Member]</t>
  </si>
  <si>
    <t>Litigation Settlement, Amount</t>
  </si>
  <si>
    <t>Default Judgement [Member] | Rakas Litigation [Member]</t>
  </si>
  <si>
    <t>Default Judgement [Member] | Settlement Amount, January 2002 [Member] | Rakas Litigation [Member]</t>
  </si>
  <si>
    <t>Loss Contingency, Damages Sought, Value</t>
  </si>
  <si>
    <t>Litigation Fees [Member] | Rakas Litigation [Member]</t>
  </si>
  <si>
    <t>Building [Member] | Monthly Payments Through December 31, 2015 [Member]</t>
  </si>
  <si>
    <t>Operating Leases, Rent Expense, Minimum Rentals</t>
  </si>
  <si>
    <t>Building [Member] | Monthly Payments Through December 31, 2016 [Member]</t>
  </si>
  <si>
    <t>NOTE 6 - EQUITY TRANSACTIONS (Details)</t>
  </si>
  <si>
    <t>1 Months Ended</t>
  </si>
  <si>
    <t>2 Months Ended</t>
  </si>
  <si>
    <t>3 Months Ended</t>
  </si>
  <si>
    <t>Nov. 30, 2015USD ($)$ / sharesshares</t>
  </si>
  <si>
    <t>Aug. 31, 2015USD ($)$ / sharesshares</t>
  </si>
  <si>
    <t>Feb. 28, 2015USD ($)$ / sharesshares</t>
  </si>
  <si>
    <t>Dec. 31, 2014USD ($)$ / sharesshares</t>
  </si>
  <si>
    <t>Nov. 30, 2014USD ($)$ / sharesshares</t>
  </si>
  <si>
    <t>Sep. 30, 2014USD ($)$ / sharesshares</t>
  </si>
  <si>
    <t>Mar. 31, 2014USD ($)$ / sharesshares</t>
  </si>
  <si>
    <t>Mar. 31, 2015USD ($)$ / sharesshares</t>
  </si>
  <si>
    <t>Jun. 30, 2015USD ($)$ / sharesshares</t>
  </si>
  <si>
    <t>Dec. 31, 2015USD ($)$ / sharesshares</t>
  </si>
  <si>
    <t>NOTE 6 - EQUITY TRANSACTIONS (Details) [Line Items]</t>
  </si>
  <si>
    <t>Stock Issued During Period, Shares, New Issues</t>
  </si>
  <si>
    <t>Proceeds from Issuance of Common Stock (in Dollars) | $</t>
  </si>
  <si>
    <t>Preferred Stock, Par or Stated Value Per Share (in Dollars per share) | $ / shares</t>
  </si>
  <si>
    <t>Preferred Stock, Shares Authorized</t>
  </si>
  <si>
    <t>Preferred Stock, Shares Issued</t>
  </si>
  <si>
    <t>Common Stock, Shares Authorized</t>
  </si>
  <si>
    <t>Common Stock, Par or Stated Value Per Share (in Dollars per share) | $ / shares</t>
  </si>
  <si>
    <t>Restricted Stock [Member]</t>
  </si>
  <si>
    <t>Number of Investors</t>
  </si>
  <si>
    <t>Proceeds from Issuance or Sale of Equity (in Dollars) | $</t>
  </si>
  <si>
    <t>Shares Issued, Price Per Share (in Dollars per share) | $ / shares</t>
  </si>
  <si>
    <t>Sale of Stock, Price Per Share (in Dollars per share) | $ / shares</t>
  </si>
  <si>
    <t>Restricted Stock [Member] | Stock Issued January, February and March 2014 [Member]</t>
  </si>
  <si>
    <t>Restricted Stock [Member] | Stock Issued March 2014 [Member]</t>
  </si>
  <si>
    <t>NOTE 7 - COMMON STOCK OPTIONS (Details)</t>
  </si>
  <si>
    <t>Dec. 04, 2014$ / sharesshares</t>
  </si>
  <si>
    <t>Oct. 07, 2014USD ($)$ / sharesshares</t>
  </si>
  <si>
    <t>Aug. 15, 2014$ / sharesshares</t>
  </si>
  <si>
    <t>May. 06, 2014$ / sharesshares</t>
  </si>
  <si>
    <t>Apr. 30, 2014$ / sharesshares</t>
  </si>
  <si>
    <t>Feb. 26, 2014USD ($)$ / sharesshares</t>
  </si>
  <si>
    <t>Aug. 31, 2015$ / sharesshares</t>
  </si>
  <si>
    <t>Aug. 31, 2013$ / sharesshares</t>
  </si>
  <si>
    <t>May. 31, 2012$ / sharesshares</t>
  </si>
  <si>
    <t>Dec. 31, 2015USD ($)shares</t>
  </si>
  <si>
    <t>NOTE 7 - COMMON STOCK OPTIONS (Details) [Line Items]</t>
  </si>
  <si>
    <t>Share-based Compensation Arrangement by Share-based Payment Award, Options, Grants in Period, Gross</t>
  </si>
  <si>
    <t>Share-based Compensation (in Dollars) | $</t>
  </si>
  <si>
    <t>Employee Service Share-based Compensation, Nonvested Awards, Compensation Not yet Recognized, Stock Options (in Dollars) | $</t>
  </si>
  <si>
    <t>2014 Equity Compensation Plan [Mmember]</t>
  </si>
  <si>
    <t>Share-based Compensation Arrangement by Share-based Payment Award, Number of Shares Authorized</t>
  </si>
  <si>
    <t>Share-based Compensation Arrangement by Share-based Payment Award, Number of Shares Available for Grant</t>
  </si>
  <si>
    <t>May 2012 [Member] | Non-Employee Stock Option [Member] | Options Granted for Distribution Channel Related Services [Member]</t>
  </si>
  <si>
    <t>Share-based Compensation by Share-based Payment Award, Options, Exercise Price of Options (in Dollars per share) | $ / shares</t>
  </si>
  <si>
    <t>Share-based Compensation Arrangement by Share-based Payment Award, Expiration Period</t>
  </si>
  <si>
    <t>August 2013 [Member] | Non-Employee Stock Option [Member] | Consultant [Member]</t>
  </si>
  <si>
    <t>August 2013 [Member] | Employee Stock Option [Member] | Consultant [Member]</t>
  </si>
  <si>
    <t>August 2013 [Member] | Share-based Compensation Award, Tranche One [Member] | Non-Employee Stock Option [Member] | Consultant [Member]</t>
  </si>
  <si>
    <t>Share-based Compensation Arrangement by Share-based Payment Award, Options, Vested, Number of Shares</t>
  </si>
  <si>
    <t>August 2013 [Member] | Share-based Compensation Award, Tranche Two [Member] | Non-Employee Stock Option [Member] | Consultant [Member]</t>
  </si>
  <si>
    <t>Share-based Compensation Arrangement by Share-based Payment Award, Award Vesting Rights</t>
  </si>
  <si>
    <t>vesting upon the achievement of certain milestones</t>
  </si>
  <si>
    <t>February 2014 [Member] | Non-Employee Stock Option [Member] | Consultant [Member]</t>
  </si>
  <si>
    <t>Number of consultants and service providers issued options</t>
  </si>
  <si>
    <t>Share-based Compensation Arrangement by Share-based Payment Award, Options, Fair Value Grants in Period (in Dollars) | $</t>
  </si>
  <si>
    <t>February 2014 [Member] | Employee Stock Option [Member] | Director [Member]</t>
  </si>
  <si>
    <t>1,000,000 vested February 26, 2015 and the remaining 1,000,000 options will vest upon the successful achievement of certain milestones.  Unvested options vest immediately in the event of a change in control of the Company</t>
  </si>
  <si>
    <t>February 2014 [Member] | Share-based Compensation Award, Tranche One [Member] | Non-Employee Stock Option [Member] | Consultant [Member]</t>
  </si>
  <si>
    <t>February 2014 [Member] | Share-based Compensation Award, Tranche One [Member] | Employee Stock Option [Member] | Director [Member]</t>
  </si>
  <si>
    <t>February 2014 [Member] | Share-based Compensation Award, Tranche Two [Member] | Non-Employee Stock Option [Member] | Consultant [Member]</t>
  </si>
  <si>
    <t>April 30, 2014 [Member] | Stock Options for Services [Member]</t>
  </si>
  <si>
    <t>April 30, 2014 [Member] | Stock Options for Services [Member] | Consultant [Member]</t>
  </si>
  <si>
    <t>April 30, 2014 [Member] | Stock Options for Services [Member] | Consultant Two [Member]</t>
  </si>
  <si>
    <t>April 30, 2014 [Member] | Stock Options for Services [Member] | Consultant Three [Member]</t>
  </si>
  <si>
    <t>April 30, 2014 [Member] | Stock Options for Services [Member] | Director [Member]</t>
  </si>
  <si>
    <t>Number of directors issued options</t>
  </si>
  <si>
    <t>April 30, 2014 [Member] | Stock Options for Services [Member] | Director Two [Member]</t>
  </si>
  <si>
    <t>April 30, 2014 [Member] | Stock Options for Services [Member] | Director Three [Member]</t>
  </si>
  <si>
    <t>April 30, 2014 [Member] | Stock Options for Services [Member] | Director Four [Member]</t>
  </si>
  <si>
    <t>April 30, 2014 [Member] | Stock Options for Services [Member] | Employee [Member]</t>
  </si>
  <si>
    <t>May 6, 2014 [Member] | Non-Employee Stock Option [Member] | Consultant [Member]</t>
  </si>
  <si>
    <t>May 6, 2014 [Member] | Share-based Compensation Award, Tranche One [Member] | Non-Employee Stock Option [Member] | Consultant [Member]</t>
  </si>
  <si>
    <t>May 6, 2014 [Member] | Share-based Compensation Award, Tranche Two [Member] | Non-Employee Stock Option [Member] | Consultant [Member]</t>
  </si>
  <si>
    <t>August 15, 2014 [Member] | Non-Employee Stock Option [Member] | Consultant [Member]</t>
  </si>
  <si>
    <t>The shares will vest when certain required milestones are achieved.</t>
  </si>
  <si>
    <t>August 15, 2014 [Member] | Employee Stock Option [Member] | Director [Member]</t>
  </si>
  <si>
    <t>October 7, 2014 [Member] | Employee Stock Option [Member] | Director [Member]</t>
  </si>
  <si>
    <t>December 4, 2014 [Member] | Non-Employee Stock Option [Member] | Consultant [Member]</t>
  </si>
  <si>
    <t>August 2015 [Member] | Stock Options for Services [Member]</t>
  </si>
  <si>
    <t>August 2015 [Member] | Stock Options for Services [Member] | Director [Member]</t>
  </si>
  <si>
    <t>August 2015 [Member] | Stock Options for Services [Member] | Employee [Member]</t>
  </si>
  <si>
    <t>August 2015 [Member] | Stock Options for Services [Member] | Four Consultants [Member]</t>
  </si>
  <si>
    <t>August 2015 [Member] | Stock Options for Services [Member] | Consultant [Member]</t>
  </si>
  <si>
    <t>NOTE 7 - COMMON STOCK OPTIONS  (Details) - Schedule of Fair Value Assumptions of Stock Options</t>
  </si>
  <si>
    <t>Schedule of Fair Value Assumptions of Stock Options [Abstract]</t>
  </si>
  <si>
    <t>Risk-free interest rate</t>
  </si>
  <si>
    <t>1.52%</t>
  </si>
  <si>
    <t>1.60%</t>
  </si>
  <si>
    <t>Expected life</t>
  </si>
  <si>
    <t>Expected volatility</t>
  </si>
  <si>
    <t>131.33%</t>
  </si>
  <si>
    <t>136.34%</t>
  </si>
  <si>
    <t>Dividend yield</t>
  </si>
  <si>
    <t>0.00%</t>
  </si>
  <si>
    <t>NOTE 7 - COMMON STOCK OPTIONS  (Details) - Schedule of Share-Based Compensation, Stock Options, Activity</t>
  </si>
  <si>
    <t>Dec. 31, 2015$ / sharesshares</t>
  </si>
  <si>
    <t>Schedule of Share-Based Compensation, Stock Options, Activity [Abstract]</t>
  </si>
  <si>
    <t>Outstanding, January 1, 2015 | shares</t>
  </si>
  <si>
    <t>Outstanding, January 1, 2015 | $ / shares</t>
  </si>
  <si>
    <t>Granted | shares</t>
  </si>
  <si>
    <t>Granted | $ / shares</t>
  </si>
  <si>
    <t>Expired/Canceled | shares</t>
  </si>
  <si>
    <t>Expired/Canceled | $ / shares</t>
  </si>
  <si>
    <t>Outstanding, December 31, 2015 | shares</t>
  </si>
  <si>
    <t>Outstanding, December 31, 2015 | $ / shares</t>
  </si>
  <si>
    <t>Exercisable | shares</t>
  </si>
  <si>
    <t>Exercisable | $ / shares</t>
  </si>
  <si>
    <t>NOTE 8 - ACCOUNTS PAYABLE - RELATED PARTIES (Details) - USD ($)</t>
  </si>
  <si>
    <t>Accounts Payable, Related Parties, Current</t>
  </si>
  <si>
    <t>NOTE 9 - NOTES PAYABLE  (Details) - Schedule of Debt - USD ($)</t>
  </si>
  <si>
    <t>NOTE 9 - NOTES PAYABLE (Details) - Schedule of Debt [Line Items]</t>
  </si>
  <si>
    <t>Note Payable</t>
  </si>
  <si>
    <t>Less notes payable current portion</t>
  </si>
  <si>
    <t>Total notes payable long term</t>
  </si>
  <si>
    <t>Unsecured Note 1 [Member] | Loans Payable [Member]</t>
  </si>
  <si>
    <t>Unsecured Note 2 [Member] | Loans Payable [Member]</t>
  </si>
  <si>
    <t>Unsecured Note 3 [Member] | Loans Payable [Member]</t>
  </si>
  <si>
    <t>Unsecured Note 4 [Member] | Loans Payable [Member]</t>
  </si>
  <si>
    <t>Unsecured Note 5 [Member] | Loans Payable [Member]</t>
  </si>
  <si>
    <t>Unsecured Note 6 [Member] | Loans Payable [Member]</t>
  </si>
  <si>
    <t>NOTE 9 - NOTES PAYABLE  (Details) - Schedule of Debt (Parentheticals) - Loans Payable [Member]</t>
  </si>
  <si>
    <t>Dec. 31, 2015USD ($)$ / shares</t>
  </si>
  <si>
    <t>Dec. 31, 2014USD ($)$ / shares</t>
  </si>
  <si>
    <t>Unsecured Note 1 [Member]</t>
  </si>
  <si>
    <t>NOTE 9 - NOTES PAYABLE (Details) - Schedule of Debt (Parentheticals) [Line Items]</t>
  </si>
  <si>
    <t>Due</t>
  </si>
  <si>
    <t>Various dates in 1995, 1996 and 1997</t>
  </si>
  <si>
    <t>Interest</t>
  </si>
  <si>
    <t>8.00%</t>
  </si>
  <si>
    <t>Note Repayment Term</t>
  </si>
  <si>
    <t>The Company has the right to repay the loans with restricted stock at $0.10 per share if alternative financings do not occur.</t>
  </si>
  <si>
    <t>Unsecured Note 2 [Member]</t>
  </si>
  <si>
    <t>12.00%</t>
  </si>
  <si>
    <t>Accrued interest due semi-annually, January 5 and July 5 of each year.</t>
  </si>
  <si>
    <t>Sep. 8,
		2018</t>
  </si>
  <si>
    <t>Note Conversion</t>
  </si>
  <si>
    <t>The note holder has the right to convert 20% of the then outstanding principal into common shares at $0.10 per share.</t>
  </si>
  <si>
    <t>Note Conversion at | $ / shares</t>
  </si>
  <si>
    <t>Unsecured Note 3 [Member]</t>
  </si>
  <si>
    <t>10.00%</t>
  </si>
  <si>
    <t>Stockholders</t>
  </si>
  <si>
    <t>Unsecured Note 4 [Member]</t>
  </si>
  <si>
    <t>Sep. 17,
		2018</t>
  </si>
  <si>
    <t>Unsecured Note 5 [Member]</t>
  </si>
  <si>
    <t>Apr. 22,
		1995</t>
  </si>
  <si>
    <t>Each lender has the right to convert any portion of the principal and interest into common stock at a price per share equal to the price per share under a prior private placement transaction.</t>
  </si>
  <si>
    <t>Note Default</t>
  </si>
  <si>
    <t>These notes payable are in default.</t>
  </si>
  <si>
    <t>Unsecured Note 5 [Member] | Third Party Debt [Member]</t>
  </si>
  <si>
    <t>Note amount | $</t>
  </si>
  <si>
    <t>Unsecured Note 6 [Member]</t>
  </si>
  <si>
    <t>April, July and November 2016</t>
  </si>
  <si>
    <t>Nine monthly installments</t>
  </si>
  <si>
    <t>Director [Member] | Unsecured Note 5 [Member]</t>
  </si>
  <si>
    <t>Minimum [Member] | Unsecured Note 6 [Member]</t>
  </si>
  <si>
    <t>4.63%</t>
  </si>
  <si>
    <t>Maximum [Member] | Unsecured Note 6 [Member]</t>
  </si>
  <si>
    <t>6.43%</t>
  </si>
  <si>
    <t>NOTE 10 - GOING CONCERN (Details) - USD ($)</t>
  </si>
  <si>
    <t>Dec. 31, 2013</t>
  </si>
  <si>
    <t>NOTE 10 - GOING CONCERN (Details) [Line Items]</t>
  </si>
  <si>
    <t>Retained Earnings (Accumulated Deficit)</t>
  </si>
  <si>
    <t>Working capital (deficit)</t>
  </si>
  <si>
    <t>Stockholders' Equity Attributable to Parent</t>
  </si>
  <si>
    <t>Substantial Doubt about Going Concern, Conditions or Events</t>
  </si>
  <si>
    <t>The Company believes that it will need approximately $1,000,000 during the next 12 months for continued production manufacturing research, development, and marketing activities, as well as for general corporate purposes.</t>
  </si>
  <si>
    <t>Proceeds from Issuance of Common Stock</t>
  </si>
  <si>
    <t>Stock Issued During Period, Shares, New Issues (in Shares)</t>
  </si>
  <si>
    <t>Minimum [Member] | Common Stock [Member]</t>
  </si>
  <si>
    <t>Sale of Stock, Price Per Share (in Dollars per share)</t>
  </si>
  <si>
    <t>Maximum [Member] | Common Stock [Member]</t>
  </si>
  <si>
    <t>NOTE 11 - CUSTOMER DEPOSITS (Details) - USD ($)</t>
  </si>
  <si>
    <t>Customer Deposits, Current</t>
  </si>
  <si>
    <t>NOTE 12 - SUBSEQUENT EVENTS (Details) - Consultant [Member] - Subsequent Event [Member]</t>
  </si>
  <si>
    <t>Jan. 31, 2016$ / sharesshares</t>
  </si>
  <si>
    <t>NOTE 12 - SUBSEQUENT EVENTS (Details) [Line Items]</t>
  </si>
  <si>
    <t>Stock Issued During Period, Shares, Issued for Services | shares</t>
  </si>
  <si>
    <t>Shares Issued, Price Per Share | $ / share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_);_(&quot;$ &quot;(#,##0.000)" numFmtId="167"/>
    <numFmt formatCode="_(&quot;$ &quot;#,##0.00_);_(&quot;$ &quot;(#,##0.00)" numFmtId="168"/>
    <numFmt formatCode="_(&quot;CAD &quot;#,##0_);_(&quot;CAD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369934068</v>
      </c>
    </row>
    <row spans="1:4" r="8">
      <c t="s" s="4" r="A8">
        <v>13</v>
      </c>
      <c t="n" s="7" r="D8">
        <v>43934237</v>
      </c>
    </row>
    <row spans="1:4" r="9">
      <c t="s" s="4" r="A9">
        <v>14</v>
      </c>
      <c t="s" s="4" r="B9">
        <v>15</v>
      </c>
    </row>
    <row spans="1:4" r="10">
      <c t="s" s="4" r="A10">
        <v>16</v>
      </c>
      <c t="n" s="6" r="B10">
        <v>753772</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45078</v>
      </c>
      <c t="n" s="7" r="C3">
        <v>140496</v>
      </c>
    </row>
    <row spans="1:3" r="4">
      <c t="s" s="4" r="A4">
        <v>33</v>
      </c>
      <c t="n" s="6" r="B4">
        <v>277823</v>
      </c>
      <c t="n" s="6" r="C4">
        <v>265234</v>
      </c>
    </row>
    <row spans="1:3" r="5">
      <c t="s" s="4" r="A5">
        <v>34</v>
      </c>
      <c t="n" s="6" r="B5">
        <v>31986</v>
      </c>
      <c t="n" s="6" r="C5">
        <v>60705</v>
      </c>
    </row>
    <row spans="1:3" r="6">
      <c t="s" s="4" r="A6">
        <v>35</v>
      </c>
      <c t="n" s="6" r="B6">
        <v>1054887</v>
      </c>
      <c t="n" s="6" r="C6">
        <v>466435</v>
      </c>
    </row>
    <row spans="1:3" r="7">
      <c t="s" s="4" r="A7">
        <v>36</v>
      </c>
      <c t="n" s="6" r="B7">
        <v>415</v>
      </c>
      <c t="n" s="6" r="C7">
        <v>830</v>
      </c>
    </row>
    <row spans="1:3" r="8">
      <c t="s" s="3" r="A8">
        <v>37</v>
      </c>
    </row>
    <row spans="1:3" r="9">
      <c t="s" s="4" r="A9">
        <v>38</v>
      </c>
      <c t="n" s="6" r="B9">
        <v>176086</v>
      </c>
      <c t="n" s="6" r="C9">
        <v>208073</v>
      </c>
    </row>
    <row spans="1:3" r="10">
      <c t="s" s="4" r="A10">
        <v>39</v>
      </c>
      <c t="n" s="6" r="B10">
        <v>4272</v>
      </c>
      <c t="n" s="6" r="C10">
        <v>4272</v>
      </c>
    </row>
    <row spans="1:3" r="11">
      <c t="s" s="4" r="A11">
        <v>40</v>
      </c>
      <c t="n" s="6" r="B11">
        <v>180358</v>
      </c>
      <c t="n" s="6" r="C11">
        <v>212345</v>
      </c>
    </row>
    <row spans="1:3" r="12">
      <c t="s" s="4" r="A12">
        <v>41</v>
      </c>
      <c t="n" s="6" r="B12">
        <v>1235660</v>
      </c>
      <c t="n" s="6" r="C12">
        <v>679610</v>
      </c>
    </row>
    <row spans="1:3" r="13">
      <c t="s" s="3" r="A13">
        <v>42</v>
      </c>
    </row>
    <row spans="1:3" r="14">
      <c t="s" s="4" r="A14">
        <v>43</v>
      </c>
      <c t="n" s="6" r="B14">
        <v>491044</v>
      </c>
      <c t="n" s="6" r="C14">
        <v>470147</v>
      </c>
    </row>
    <row spans="1:3" r="15">
      <c t="s" s="4" r="A15">
        <v>44</v>
      </c>
      <c t="n" s="6" r="B15">
        <v>233109</v>
      </c>
      <c t="n" s="6" r="C15">
        <v>233109</v>
      </c>
    </row>
    <row spans="1:3" r="16">
      <c t="s" s="4" r="A16">
        <v>45</v>
      </c>
      <c t="n" s="6" r="B16">
        <v>554834</v>
      </c>
      <c t="n" s="6" r="C16">
        <v>516434</v>
      </c>
    </row>
    <row spans="1:3" r="17">
      <c t="s" s="4" r="A17">
        <v>46</v>
      </c>
      <c t="n" s="6" r="B17">
        <v>1928659</v>
      </c>
      <c t="n" s="6" r="C17">
        <v>1928659</v>
      </c>
    </row>
    <row spans="1:3" r="18">
      <c t="s" s="4" r="A18">
        <v>47</v>
      </c>
      <c t="n" s="6" r="B18">
        <v>0</v>
      </c>
      <c t="n" s="6" r="C18">
        <v>30000</v>
      </c>
    </row>
    <row spans="1:3" r="19">
      <c t="s" s="4" r="A19">
        <v>48</v>
      </c>
      <c t="n" s="6" r="B19">
        <v>224852</v>
      </c>
      <c t="n" s="6" r="C19">
        <v>224852</v>
      </c>
    </row>
    <row spans="1:3" r="20">
      <c t="s" s="4" r="A20">
        <v>49</v>
      </c>
      <c t="n" s="6" r="B20">
        <v>297396</v>
      </c>
      <c t="n" s="6" r="C20">
        <v>298241</v>
      </c>
    </row>
    <row spans="1:3" r="21">
      <c t="s" s="4" r="A21">
        <v>50</v>
      </c>
      <c t="n" s="6" r="B21">
        <v>3729894</v>
      </c>
      <c t="n" s="6" r="C21">
        <v>3701442</v>
      </c>
    </row>
    <row spans="1:3" r="22">
      <c t="s" s="4" r="A22">
        <v>51</v>
      </c>
      <c t="n" s="6" r="B22">
        <v>75000</v>
      </c>
      <c t="n" s="6" r="C22">
        <v>0</v>
      </c>
    </row>
    <row spans="1:3" r="23">
      <c t="s" s="4" r="A23">
        <v>52</v>
      </c>
      <c t="n" s="7" r="B23">
        <v>3804894</v>
      </c>
      <c t="n" s="7" r="C23">
        <v>3701442</v>
      </c>
    </row>
    <row spans="1:3" r="24">
      <c t="s" s="4" r="A24">
        <v>53</v>
      </c>
      <c t="s" s="4" r="B24">
        <v>54</v>
      </c>
      <c t="s" s="4" r="C24">
        <v>54</v>
      </c>
    </row>
    <row spans="1:3" r="25">
      <c t="s" s="3" r="A25">
        <v>55</v>
      </c>
    </row>
    <row spans="1:3" r="26">
      <c t="s" s="4" r="A26">
        <v>56</v>
      </c>
      <c t="n" s="7" r="B26">
        <v>0</v>
      </c>
      <c t="n" s="7" r="C26">
        <v>0</v>
      </c>
    </row>
    <row spans="1:3" r="27">
      <c t="s" s="4" r="A27">
        <v>57</v>
      </c>
      <c t="n" s="6" r="B27">
        <v>369434</v>
      </c>
      <c t="n" s="6" r="C27">
        <v>346034</v>
      </c>
    </row>
    <row spans="1:3" r="28">
      <c t="s" s="4" r="A28">
        <v>58</v>
      </c>
      <c t="n" s="6" r="B28">
        <v>32496646</v>
      </c>
      <c t="n" s="6" r="C28">
        <v>30052656</v>
      </c>
    </row>
    <row spans="1:3" r="29">
      <c t="s" s="4" r="A29">
        <v>59</v>
      </c>
      <c t="n" s="6" r="B29">
        <v>-36968</v>
      </c>
      <c t="n" s="6" r="C29">
        <v>-58098</v>
      </c>
    </row>
    <row spans="1:3" r="30">
      <c t="s" s="4" r="A30">
        <v>60</v>
      </c>
      <c t="n" s="6" r="B30">
        <v>-35398346</v>
      </c>
      <c t="n" s="6" r="C30">
        <v>-33362424</v>
      </c>
    </row>
    <row spans="1:3" r="31">
      <c t="s" s="4" r="A31">
        <v>61</v>
      </c>
      <c t="n" s="6" r="B31">
        <v>-2569234</v>
      </c>
      <c t="n" s="6" r="C31">
        <v>-3021832</v>
      </c>
    </row>
    <row spans="1:3" r="32">
      <c t="s" s="4" r="A32">
        <v>62</v>
      </c>
      <c t="n" s="7" r="B32">
        <v>1235660</v>
      </c>
      <c t="n" s="7" r="C32">
        <v>6796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31</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row spans="1:2" r="9">
      <c t="s" s="4" r="A9">
        <v>189</v>
      </c>
      <c t="s" s="4" r="B9">
        <v>190</v>
      </c>
    </row>
    <row spans="1:2" r="10">
      <c t="s" s="4" r="A10">
        <v>191</v>
      </c>
      <c t="s" s="4" r="B10">
        <v>192</v>
      </c>
    </row>
    <row spans="1:2" r="11">
      <c t="s" s="4" r="A11">
        <v>193</v>
      </c>
      <c t="s" s="4" r="B11">
        <v>194</v>
      </c>
    </row>
    <row spans="1:2" r="12">
      <c t="s" s="4" r="A12">
        <v>195</v>
      </c>
      <c t="s" s="4" r="B12">
        <v>196</v>
      </c>
    </row>
    <row spans="1:2" r="13">
      <c t="s" s="4" r="A13">
        <v>197</v>
      </c>
      <c t="s" s="4" r="B13">
        <v>198</v>
      </c>
    </row>
    <row spans="1:2" r="14">
      <c t="s" s="4" r="A14">
        <v>199</v>
      </c>
      <c t="s" s="4" r="B14">
        <v>200</v>
      </c>
    </row>
    <row spans="1:2" r="15">
      <c t="s" s="4" r="A15">
        <v>201</v>
      </c>
      <c t="s" s="4" r="B15">
        <v>202</v>
      </c>
    </row>
    <row spans="1:2" r="16">
      <c t="s" s="4" r="A16">
        <v>203</v>
      </c>
      <c t="s" s="4" r="B16">
        <v>204</v>
      </c>
    </row>
    <row spans="1:2" r="17">
      <c t="s" s="4" r="A17">
        <v>205</v>
      </c>
      <c t="s" s="4" r="B17">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07</v>
      </c>
      <c t="s" s="2" r="B1">
        <v>1</v>
      </c>
    </row>
    <row spans="1:2" r="2">
      <c t="s" s="2" r="B2">
        <v>2</v>
      </c>
    </row>
    <row spans="1:2" r="3">
      <c t="s" s="3" r="A3">
        <v>131</v>
      </c>
    </row>
    <row spans="1:2" r="4">
      <c t="s" s="4" r="A4">
        <v>208</v>
      </c>
      <c t="s" s="4" r="B4">
        <v>209</v>
      </c>
    </row>
    <row spans="1:2" r="5">
      <c t="s" s="4" r="A5">
        <v>210</v>
      </c>
      <c t="s" s="4" r="B5">
        <v>211</v>
      </c>
    </row>
    <row spans="1:2" r="6">
      <c t="s" s="4" r="A6">
        <v>212</v>
      </c>
      <c t="s" s="4" r="B6">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4</v>
      </c>
      <c t="s" s="2" r="B1">
        <v>1</v>
      </c>
    </row>
    <row spans="1:2" r="2">
      <c t="s" s="2" r="B2">
        <v>2</v>
      </c>
    </row>
    <row spans="1:2" r="3">
      <c t="s" s="3" r="A3">
        <v>135</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7</v>
      </c>
      <c t="s" s="2" r="B1">
        <v>1</v>
      </c>
    </row>
    <row spans="1:2" r="2">
      <c t="s" s="2" r="B2">
        <v>2</v>
      </c>
    </row>
    <row spans="1:2" r="3">
      <c t="s" s="3" r="A3">
        <v>139</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143</v>
      </c>
    </row>
    <row spans="1:2" r="4">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55</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8</v>
      </c>
      <c t="s" s="2" r="B1">
        <v>1</v>
      </c>
    </row>
    <row spans="1:2" r="2">
      <c t="s" s="2" r="B2">
        <v>2</v>
      </c>
    </row>
    <row spans="1:2" r="3">
      <c t="s" s="3" r="A3">
        <v>163</v>
      </c>
    </row>
    <row spans="1:2" r="4">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1</v>
      </c>
      <c t="s" s="2" r="B1">
        <v>1</v>
      </c>
    </row>
    <row spans="1:3" r="2">
      <c t="s" s="2" r="B2">
        <v>2</v>
      </c>
      <c t="s" s="2" r="C2">
        <v>30</v>
      </c>
    </row>
    <row spans="1:3" r="3">
      <c t="s" s="3" r="A3">
        <v>232</v>
      </c>
    </row>
    <row spans="1:3" r="4">
      <c t="s" s="4" r="A4">
        <v>233</v>
      </c>
      <c t="n" s="7" r="B4">
        <v>-11066000</v>
      </c>
    </row>
    <row spans="1:3" r="5">
      <c t="s" s="4" r="A5">
        <v>234</v>
      </c>
      <c t="n" s="6" r="B5">
        <v>2034</v>
      </c>
    </row>
    <row spans="1:3" r="6">
      <c t="s" s="4" r="A6">
        <v>235</v>
      </c>
      <c t="n" s="7" r="B6">
        <v>0</v>
      </c>
      <c t="n" s="7" r="C6">
        <v>0</v>
      </c>
    </row>
    <row spans="1:3" r="7">
      <c t="s" s="4" r="A7">
        <v>236</v>
      </c>
      <c t="n" s="7" r="B7">
        <v>212000</v>
      </c>
    </row>
    <row spans="1:3" r="8">
      <c t="s" s="4" r="A8">
        <v>237</v>
      </c>
    </row>
    <row spans="1:3" r="9">
      <c t="s" s="3" r="A9">
        <v>232</v>
      </c>
    </row>
    <row spans="1:3" r="10">
      <c t="s" s="4" r="A10">
        <v>238</v>
      </c>
      <c t="n" s="6" r="B10">
        <v>20965000</v>
      </c>
    </row>
    <row spans="1:3" r="11">
      <c t="s" s="4" r="A11">
        <v>239</v>
      </c>
    </row>
    <row spans="1:3" r="12">
      <c t="s" s="3" r="A12">
        <v>232</v>
      </c>
    </row>
    <row spans="1:3" r="13">
      <c t="s" s="4" r="A13">
        <v>240</v>
      </c>
      <c t="s" s="4" r="B13">
        <v>241</v>
      </c>
    </row>
    <row spans="1:3" r="14">
      <c t="s" s="4" r="A14">
        <v>242</v>
      </c>
    </row>
    <row spans="1:3" r="15">
      <c t="s" s="3" r="A15">
        <v>232</v>
      </c>
    </row>
    <row spans="1:3" r="16">
      <c t="s" s="4" r="A16">
        <v>240</v>
      </c>
      <c t="s" s="4" r="B16">
        <v>243</v>
      </c>
    </row>
    <row spans="1:3" r="17">
      <c t="s" s="4" r="A17">
        <v>244</v>
      </c>
    </row>
    <row spans="1:3" r="18">
      <c t="s" s="3" r="A18">
        <v>232</v>
      </c>
    </row>
    <row spans="1:3" r="19">
      <c t="s" s="4" r="A19">
        <v>245</v>
      </c>
      <c t="s" s="4" r="B19">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7</v>
      </c>
      <c t="s" s="2" r="B1">
        <v>1</v>
      </c>
    </row>
    <row spans="1:3" r="2">
      <c t="s" s="2" r="B2">
        <v>2</v>
      </c>
      <c t="s" s="2" r="C2">
        <v>30</v>
      </c>
    </row>
    <row spans="1:3" r="3">
      <c t="s" s="3" r="A3">
        <v>248</v>
      </c>
    </row>
    <row spans="1:3" r="4">
      <c t="s" s="4" r="A4">
        <v>249</v>
      </c>
      <c t="n" s="7" r="B4">
        <v>-2035922</v>
      </c>
      <c t="n" s="7" r="C4">
        <v>-1940440</v>
      </c>
    </row>
    <row spans="1:3" r="5">
      <c t="s" s="4" r="A5">
        <v>250</v>
      </c>
      <c t="n" s="6" r="B5">
        <v>355464753</v>
      </c>
      <c t="n" s="6" r="C5">
        <v>335658604</v>
      </c>
    </row>
    <row spans="1:3" r="6">
      <c t="s" s="4" r="A6">
        <v>251</v>
      </c>
      <c t="n" s="10" r="B6">
        <v>-0.01</v>
      </c>
      <c t="n" s="10" r="C6">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2</v>
      </c>
      <c t="s" s="2" r="B1">
        <v>2</v>
      </c>
      <c t="s" s="2" r="C1">
        <v>30</v>
      </c>
    </row>
    <row spans="1:3" r="2">
      <c t="s" s="3" r="A2">
        <v>253</v>
      </c>
    </row>
    <row spans="1:3" r="3">
      <c t="s" s="4" r="A3">
        <v>254</v>
      </c>
      <c t="n" s="7" r="B3">
        <v>4408800</v>
      </c>
      <c t="n" s="7" r="C3">
        <v>4090400</v>
      </c>
    </row>
    <row spans="1:3" r="4">
      <c t="s" s="4" r="A4">
        <v>255</v>
      </c>
      <c t="n" s="6" r="B4">
        <v>1165900</v>
      </c>
      <c t="n" s="6" r="C4">
        <v>1155200</v>
      </c>
    </row>
    <row spans="1:3" r="5">
      <c t="s" s="4" r="A5">
        <v>256</v>
      </c>
      <c t="n" s="6" r="B5">
        <v>-5574700</v>
      </c>
      <c t="n" s="6" r="C5">
        <v>-5245600</v>
      </c>
    </row>
    <row spans="1:3" r="6">
      <c t="n" s="7" r="B6">
        <v>0</v>
      </c>
      <c t="n" s="7" r="C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3</v>
      </c>
      <c t="s" s="2" r="B1">
        <v>2</v>
      </c>
      <c t="s" s="2" r="C1">
        <v>30</v>
      </c>
    </row>
    <row spans="1:3" r="2">
      <c t="s" s="4" r="A2">
        <v>64</v>
      </c>
      <c t="n" s="6" r="B2">
        <v>50000000</v>
      </c>
      <c t="n" s="6" r="C2">
        <v>50000000</v>
      </c>
    </row>
    <row spans="1:3" r="3">
      <c t="s" s="4" r="A3">
        <v>65</v>
      </c>
      <c t="n" s="8" r="B3">
        <v>1e-05</v>
      </c>
      <c t="n" s="8" r="C3">
        <v>1e-05</v>
      </c>
    </row>
    <row spans="1:3" r="4">
      <c t="s" s="4" r="A4">
        <v>66</v>
      </c>
      <c t="n" s="6" r="B4">
        <v>0</v>
      </c>
      <c t="n" s="6" r="C4">
        <v>0</v>
      </c>
    </row>
    <row spans="1:3" r="5">
      <c t="s" s="4" r="A5">
        <v>67</v>
      </c>
      <c t="n" s="6" r="B5">
        <v>395000000</v>
      </c>
      <c t="n" s="6" r="C5">
        <v>395000000</v>
      </c>
    </row>
    <row spans="1:3" r="6">
      <c t="s" s="4" r="A6">
        <v>68</v>
      </c>
      <c t="n" s="9" r="B6">
        <v>0.001</v>
      </c>
      <c t="n" s="9" r="C6">
        <v>0.001</v>
      </c>
    </row>
    <row spans="1:3" r="7">
      <c t="s" s="4" r="A7">
        <v>69</v>
      </c>
      <c t="n" s="6" r="B7">
        <v>369434068</v>
      </c>
      <c t="n" s="6" r="C7">
        <v>3460340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7</v>
      </c>
      <c t="s" s="2" r="B1">
        <v>1</v>
      </c>
    </row>
    <row spans="1:3" r="2">
      <c t="s" s="2" r="B2">
        <v>2</v>
      </c>
      <c t="s" s="2" r="C2">
        <v>30</v>
      </c>
    </row>
    <row spans="1:3" r="3">
      <c t="s" s="3" r="A3">
        <v>258</v>
      </c>
    </row>
    <row spans="1:3" r="4">
      <c t="s" s="4" r="A4">
        <v>259</v>
      </c>
      <c t="n" s="7" r="B4">
        <v>-692200</v>
      </c>
      <c t="n" s="7" r="C4">
        <v>-659700</v>
      </c>
    </row>
    <row spans="1:3" r="5">
      <c t="s" s="4" r="A5">
        <v>260</v>
      </c>
      <c t="n" s="6" r="B5">
        <v>269100</v>
      </c>
      <c t="n" s="6" r="C5">
        <v>154400</v>
      </c>
    </row>
    <row spans="1:3" r="6">
      <c t="s" s="4" r="A6">
        <v>261</v>
      </c>
      <c t="n" s="6" r="B6">
        <v>94000</v>
      </c>
      <c t="n" s="6" r="C6">
        <v>290400</v>
      </c>
    </row>
    <row spans="1:3" r="7">
      <c t="s" s="4" r="A7">
        <v>262</v>
      </c>
      <c t="n" s="6" r="B7">
        <v>329100</v>
      </c>
      <c t="n" s="6" r="C7">
        <v>214900</v>
      </c>
    </row>
    <row spans="1:3" r="8">
      <c t="n" s="7" r="B8">
        <v>0</v>
      </c>
      <c t="n" s="7" r="C8">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3</v>
      </c>
      <c t="s" s="2" r="B1">
        <v>1</v>
      </c>
    </row>
    <row spans="1:3" r="2">
      <c t="s" s="2" r="B2">
        <v>2</v>
      </c>
      <c t="s" s="2" r="C2">
        <v>30</v>
      </c>
    </row>
    <row spans="1:3" r="3">
      <c t="s" s="3" r="A3">
        <v>258</v>
      </c>
    </row>
    <row spans="1:3" r="4">
      <c t="s" s="4" r="A4">
        <v>264</v>
      </c>
      <c t="s" s="4" r="B4">
        <v>265</v>
      </c>
      <c t="s" s="4" r="C4">
        <v>2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66</v>
      </c>
      <c t="s" s="2" r="B1">
        <v>1</v>
      </c>
    </row>
    <row spans="1:3" r="2">
      <c t="s" s="2" r="B2">
        <v>2</v>
      </c>
      <c t="s" s="2" r="C2">
        <v>30</v>
      </c>
    </row>
    <row spans="1:3" r="3">
      <c t="s" s="3" r="A3">
        <v>135</v>
      </c>
    </row>
    <row spans="1:3" r="4">
      <c t="s" s="4" r="A4">
        <v>267</v>
      </c>
      <c t="n" s="7" r="B4">
        <v>415</v>
      </c>
      <c t="n" s="7" r="C4">
        <v>7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30</v>
      </c>
    </row>
    <row spans="1:3" r="2">
      <c t="s" s="3" r="A2">
        <v>269</v>
      </c>
    </row>
    <row spans="1:3" r="3">
      <c t="s" s="4" r="A3">
        <v>270</v>
      </c>
      <c t="n" s="7" r="B3">
        <v>5013</v>
      </c>
      <c t="n" s="7" r="C3">
        <v>5013</v>
      </c>
    </row>
    <row spans="1:3" r="4">
      <c t="s" s="4" r="A4">
        <v>271</v>
      </c>
      <c t="n" s="6" r="B4">
        <v>-4598</v>
      </c>
      <c t="n" s="6" r="C4">
        <v>-4183</v>
      </c>
    </row>
    <row spans="1:3" r="5">
      <c t="s" s="4" r="A5">
        <v>36</v>
      </c>
      <c t="n" s="6" r="B5">
        <v>415</v>
      </c>
      <c t="n" s="6" r="C5">
        <v>830</v>
      </c>
    </row>
    <row spans="1:3" r="6">
      <c t="s" s="4" r="A6">
        <v>239</v>
      </c>
    </row>
    <row spans="1:3" r="7">
      <c t="s" s="3" r="A7">
        <v>269</v>
      </c>
    </row>
    <row spans="1:3" r="8">
      <c t="s" s="4" r="A8">
        <v>270</v>
      </c>
      <c t="n" s="6" r="B8">
        <v>2938</v>
      </c>
      <c t="n" s="6" r="C8">
        <v>2938</v>
      </c>
    </row>
    <row spans="1:3" r="9">
      <c t="s" s="4" r="A9">
        <v>272</v>
      </c>
    </row>
    <row spans="1:3" r="10">
      <c t="s" s="3" r="A10">
        <v>269</v>
      </c>
    </row>
    <row spans="1:3" r="11">
      <c t="s" s="4" r="A11">
        <v>270</v>
      </c>
      <c t="n" s="7" r="B11">
        <v>2075</v>
      </c>
      <c t="n" s="7" r="C11">
        <v>20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73</v>
      </c>
      <c t="s" s="2" r="B1">
        <v>1</v>
      </c>
    </row>
    <row spans="1:3" r="2">
      <c t="s" s="2" r="B2">
        <v>2</v>
      </c>
      <c t="s" s="2" r="C2">
        <v>30</v>
      </c>
    </row>
    <row spans="1:3" r="3">
      <c t="s" s="3" r="A3">
        <v>139</v>
      </c>
    </row>
    <row spans="1:3" r="4">
      <c t="s" s="4" r="A4">
        <v>274</v>
      </c>
      <c t="n" s="7" r="B4">
        <v>53027</v>
      </c>
      <c t="n" s="7" r="C4">
        <v>48483</v>
      </c>
    </row>
    <row spans="1:3" r="5">
      <c t="s" s="4" r="A5">
        <v>275</v>
      </c>
      <c t="n" s="6" r="B5">
        <v>53910</v>
      </c>
    </row>
    <row spans="1:3" r="6">
      <c t="s" s="4" r="A6">
        <v>276</v>
      </c>
      <c t="n" s="6" r="B6">
        <v>46569</v>
      </c>
    </row>
    <row spans="1:3" r="7">
      <c t="s" s="4" r="A7">
        <v>277</v>
      </c>
      <c t="n" s="6" r="B7">
        <v>34028</v>
      </c>
    </row>
    <row spans="1:3" r="8">
      <c t="s" s="4" r="A8">
        <v>278</v>
      </c>
      <c t="n" s="6" r="B8">
        <v>20368</v>
      </c>
    </row>
    <row spans="1:3" r="9">
      <c t="s" s="4" r="A9">
        <v>279</v>
      </c>
      <c t="n" s="6" r="B9">
        <v>14090</v>
      </c>
    </row>
    <row spans="1:3" r="10">
      <c t="s" s="4" r="A10">
        <v>280</v>
      </c>
      <c t="n" s="7" r="B10">
        <v>71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30</v>
      </c>
    </row>
    <row spans="1:3" r="2">
      <c t="s" s="3" r="A2">
        <v>282</v>
      </c>
    </row>
    <row spans="1:3" r="3">
      <c t="s" s="4" r="A3">
        <v>283</v>
      </c>
      <c t="n" s="7" r="B3">
        <v>384767</v>
      </c>
      <c t="n" s="7" r="C3">
        <v>363726</v>
      </c>
    </row>
    <row spans="1:3" r="4">
      <c t="s" s="4" r="A4">
        <v>284</v>
      </c>
      <c t="n" s="6" r="B4">
        <v>-208681</v>
      </c>
      <c t="n" s="6" r="C4">
        <v>-155653</v>
      </c>
    </row>
    <row spans="1:3" r="5">
      <c t="s" s="4" r="A5">
        <v>38</v>
      </c>
      <c t="n" s="6" r="B5">
        <v>176086</v>
      </c>
      <c t="n" s="6" r="C5">
        <v>208073</v>
      </c>
    </row>
    <row spans="1:3" r="6">
      <c t="s" s="4" r="A6">
        <v>285</v>
      </c>
    </row>
    <row spans="1:3" r="7">
      <c t="s" s="3" r="A7">
        <v>282</v>
      </c>
    </row>
    <row spans="1:3" r="8">
      <c t="s" s="4" r="A8">
        <v>283</v>
      </c>
      <c t="n" s="6" r="B8">
        <v>383997</v>
      </c>
      <c t="n" s="6" r="C8">
        <v>362956</v>
      </c>
    </row>
    <row spans="1:3" r="9">
      <c t="s" s="4" r="A9">
        <v>244</v>
      </c>
    </row>
    <row spans="1:3" r="10">
      <c t="s" s="3" r="A10">
        <v>282</v>
      </c>
    </row>
    <row spans="1:3" r="11">
      <c t="s" s="4" r="A11">
        <v>283</v>
      </c>
      <c t="n" s="7" r="B11">
        <v>770</v>
      </c>
      <c t="n" s="7" r="C11">
        <v>7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v>
      </c>
      <c t="s" s="2" r="C1">
        <v>30</v>
      </c>
    </row>
    <row spans="1:3" r="2">
      <c t="s" s="3" r="A2">
        <v>287</v>
      </c>
    </row>
    <row spans="1:3" r="3">
      <c t="s" s="4" r="A3">
        <v>288</v>
      </c>
      <c t="n" s="7" r="B3">
        <v>1812106</v>
      </c>
      <c t="n" s="7" r="C3">
        <v>1812106</v>
      </c>
    </row>
    <row spans="1:3" r="4">
      <c t="s" s="4" r="A4">
        <v>289</v>
      </c>
      <c t="n" s="6" r="B4">
        <v>529015</v>
      </c>
      <c t="n" s="6" r="C4">
        <v>502269</v>
      </c>
    </row>
    <row spans="1:3" r="5">
      <c t="s" s="4" r="A5">
        <v>290</v>
      </c>
      <c t="n" s="6" r="B5">
        <v>116553</v>
      </c>
      <c t="n" s="6" r="C5">
        <v>116553</v>
      </c>
    </row>
    <row spans="1:3" r="6">
      <c t="s" s="4" r="A6">
        <v>291</v>
      </c>
      <c t="n" s="6" r="B6">
        <v>25819</v>
      </c>
      <c t="n" s="6" r="C6">
        <v>14165</v>
      </c>
    </row>
    <row spans="1:3" r="7">
      <c t="s" s="4" r="A7">
        <v>92</v>
      </c>
      <c t="n" s="7" r="B7">
        <v>2483493</v>
      </c>
      <c t="n" s="7" r="C7">
        <v>24450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s>
  <sheetData>
    <row spans="1:6" r="1">
      <c t="s" s="1" r="A1">
        <v>292</v>
      </c>
      <c t="s" s="2" r="B1">
        <v>1</v>
      </c>
    </row>
    <row spans="1:6" r="2">
      <c t="s" s="2" r="B2">
        <v>293</v>
      </c>
      <c t="s" s="2" r="C2">
        <v>294</v>
      </c>
      <c t="s" s="2" r="D2">
        <v>295</v>
      </c>
      <c t="s" s="2" r="E2">
        <v>296</v>
      </c>
      <c t="s" s="2" r="F2">
        <v>297</v>
      </c>
    </row>
    <row spans="1:6" r="3">
      <c t="s" s="3" r="A3">
        <v>298</v>
      </c>
    </row>
    <row spans="1:6" r="4">
      <c t="s" s="4" r="A4">
        <v>299</v>
      </c>
      <c t="n" s="7" r="B4">
        <v>491044</v>
      </c>
      <c t="n" s="7" r="F4">
        <v>470147</v>
      </c>
    </row>
    <row spans="1:6" r="5">
      <c t="s" s="4" r="A5">
        <v>300</v>
      </c>
      <c t="n" s="6" r="B5">
        <v>224852</v>
      </c>
      <c t="n" s="6" r="F5">
        <v>224852</v>
      </c>
    </row>
    <row spans="1:6" r="6">
      <c t="s" s="4" r="A6">
        <v>301</v>
      </c>
    </row>
    <row spans="1:6" r="7">
      <c t="s" s="3" r="A7">
        <v>298</v>
      </c>
    </row>
    <row spans="1:6" r="8">
      <c t="s" s="4" r="A8">
        <v>302</v>
      </c>
      <c t="n" s="11" r="C8">
        <v>1375</v>
      </c>
    </row>
    <row spans="1:6" r="9">
      <c t="s" s="4" r="A9">
        <v>303</v>
      </c>
    </row>
    <row spans="1:6" r="10">
      <c t="s" s="3" r="A10">
        <v>298</v>
      </c>
    </row>
    <row spans="1:6" r="11">
      <c t="s" s="4" r="A11">
        <v>302</v>
      </c>
      <c t="n" s="6" r="C11">
        <v>1375</v>
      </c>
    </row>
    <row spans="1:6" r="12">
      <c t="s" s="4" r="A12">
        <v>304</v>
      </c>
    </row>
    <row spans="1:6" r="13">
      <c t="s" s="3" r="A13">
        <v>298</v>
      </c>
    </row>
    <row spans="1:6" r="14">
      <c t="s" s="4" r="A14">
        <v>302</v>
      </c>
      <c t="n" s="11" r="C14">
        <v>475</v>
      </c>
    </row>
    <row spans="1:6" r="15">
      <c t="s" s="4" r="A15">
        <v>305</v>
      </c>
    </row>
    <row spans="1:6" r="16">
      <c t="s" s="3" r="A16">
        <v>298</v>
      </c>
    </row>
    <row spans="1:6" r="17">
      <c t="s" s="4" r="A17">
        <v>306</v>
      </c>
      <c t="n" s="7" r="E17">
        <v>25000</v>
      </c>
    </row>
    <row spans="1:6" r="18">
      <c t="s" s="4" r="A18">
        <v>307</v>
      </c>
    </row>
    <row spans="1:6" r="19">
      <c t="s" s="3" r="A19">
        <v>298</v>
      </c>
    </row>
    <row spans="1:6" r="20">
      <c t="s" s="4" r="A20">
        <v>299</v>
      </c>
      <c t="n" s="6" r="B20">
        <v>143000</v>
      </c>
    </row>
    <row spans="1:6" r="21">
      <c t="s" s="4" r="A21">
        <v>308</v>
      </c>
    </row>
    <row spans="1:6" r="22">
      <c t="s" s="3" r="A22">
        <v>298</v>
      </c>
    </row>
    <row spans="1:6" r="23">
      <c t="s" s="4" r="A23">
        <v>309</v>
      </c>
      <c t="n" s="7" r="D23">
        <v>143000</v>
      </c>
    </row>
    <row spans="1:6" r="24">
      <c t="s" s="4" r="A24">
        <v>310</v>
      </c>
    </row>
    <row spans="1:6" r="25">
      <c t="s" s="3" r="A25">
        <v>298</v>
      </c>
    </row>
    <row spans="1:6" r="26">
      <c t="s" s="4" r="A26">
        <v>299</v>
      </c>
      <c t="n" s="7" r="F26">
        <v>21308</v>
      </c>
    </row>
    <row spans="1:6" r="27">
      <c t="s" s="4" r="A27">
        <v>311</v>
      </c>
    </row>
    <row spans="1:6" r="28">
      <c t="s" s="3" r="A28">
        <v>298</v>
      </c>
    </row>
    <row spans="1:6" r="29">
      <c t="s" s="4" r="A29">
        <v>312</v>
      </c>
      <c t="n" s="6" r="B29">
        <v>2300</v>
      </c>
    </row>
    <row spans="1:6" r="30">
      <c t="s" s="4" r="A30">
        <v>313</v>
      </c>
    </row>
    <row spans="1:6" r="31">
      <c t="s" s="3" r="A31">
        <v>298</v>
      </c>
    </row>
    <row spans="1:6" r="32">
      <c t="s" s="4" r="A32">
        <v>312</v>
      </c>
      <c t="n" s="7" r="B32">
        <v>250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s>
  <sheetData>
    <row spans="1:13" r="1">
      <c t="s" s="1" r="A1">
        <v>314</v>
      </c>
      <c t="s" s="2" r="B1">
        <v>315</v>
      </c>
      <c t="s" s="2" r="I1">
        <v>316</v>
      </c>
      <c t="s" s="2" r="J1">
        <v>317</v>
      </c>
      <c t="s" s="2" r="L1">
        <v>1</v>
      </c>
    </row>
    <row spans="1:13" r="2">
      <c t="s" s="2" r="B2">
        <v>318</v>
      </c>
      <c t="s" s="2" r="C2">
        <v>319</v>
      </c>
      <c t="s" s="2" r="D2">
        <v>320</v>
      </c>
      <c t="s" s="2" r="E2">
        <v>321</v>
      </c>
      <c t="s" s="2" r="F2">
        <v>322</v>
      </c>
      <c t="s" s="2" r="G2">
        <v>323</v>
      </c>
      <c t="s" s="2" r="H2">
        <v>324</v>
      </c>
      <c t="s" s="2" r="I2">
        <v>325</v>
      </c>
      <c t="s" s="2" r="J2">
        <v>326</v>
      </c>
      <c t="s" s="2" r="K2">
        <v>324</v>
      </c>
      <c t="s" s="2" r="L2">
        <v>327</v>
      </c>
      <c t="s" s="2" r="M2">
        <v>321</v>
      </c>
    </row>
    <row spans="1:13" r="3">
      <c t="s" s="3" r="A3">
        <v>328</v>
      </c>
    </row>
    <row spans="1:13" r="4">
      <c t="s" s="4" r="A4">
        <v>329</v>
      </c>
      <c t="n" s="6" r="L4">
        <v>23400000</v>
      </c>
    </row>
    <row spans="1:13" r="5">
      <c t="s" s="4" r="A5">
        <v>330</v>
      </c>
      <c t="n" s="7" r="L5">
        <v>1676000</v>
      </c>
      <c t="n" s="7" r="M5">
        <v>1604250</v>
      </c>
    </row>
    <row spans="1:13" r="6">
      <c t="s" s="4" r="A6">
        <v>331</v>
      </c>
      <c t="n" s="8" r="E6">
        <v>1e-05</v>
      </c>
      <c t="n" s="8" r="L6">
        <v>1e-05</v>
      </c>
      <c t="n" s="8" r="M6">
        <v>1e-05</v>
      </c>
    </row>
    <row spans="1:13" r="7">
      <c t="s" s="4" r="A7">
        <v>332</v>
      </c>
      <c t="n" s="6" r="E7">
        <v>50000000</v>
      </c>
      <c t="n" s="6" r="L7">
        <v>50000000</v>
      </c>
      <c t="n" s="6" r="M7">
        <v>50000000</v>
      </c>
    </row>
    <row spans="1:13" r="8">
      <c t="s" s="4" r="A8">
        <v>333</v>
      </c>
      <c t="n" s="6" r="L8">
        <v>0</v>
      </c>
    </row>
    <row spans="1:13" r="9">
      <c t="s" s="4" r="A9">
        <v>334</v>
      </c>
      <c t="n" s="6" r="E9">
        <v>395000000</v>
      </c>
      <c t="n" s="6" r="L9">
        <v>395000000</v>
      </c>
      <c t="n" s="6" r="M9">
        <v>395000000</v>
      </c>
    </row>
    <row spans="1:13" r="10">
      <c t="s" s="4" r="A10">
        <v>335</v>
      </c>
      <c t="n" s="9" r="E10">
        <v>0.001</v>
      </c>
      <c t="n" s="9" r="L10">
        <v>0.001</v>
      </c>
      <c t="n" s="9" r="M10">
        <v>0.001</v>
      </c>
    </row>
    <row spans="1:13" r="11">
      <c t="s" s="4" r="A11">
        <v>336</v>
      </c>
    </row>
    <row spans="1:13" r="12">
      <c t="s" s="3" r="A12">
        <v>328</v>
      </c>
    </row>
    <row spans="1:13" r="13">
      <c t="s" s="4" r="A13">
        <v>329</v>
      </c>
      <c t="n" s="6" r="B13">
        <v>10000000</v>
      </c>
      <c t="n" s="6" r="C13">
        <v>2600000</v>
      </c>
      <c t="n" s="6" r="D13">
        <v>300000</v>
      </c>
      <c t="n" s="6" r="E13">
        <v>2550000</v>
      </c>
      <c t="n" s="6" r="F13">
        <v>2907143</v>
      </c>
      <c t="n" s="6" r="G13">
        <v>2471429</v>
      </c>
      <c t="n" s="6" r="I13">
        <v>3000000</v>
      </c>
      <c t="n" s="6" r="J13">
        <v>7500000</v>
      </c>
    </row>
    <row spans="1:13" r="14">
      <c t="s" s="4" r="A14">
        <v>337</v>
      </c>
      <c t="n" s="6" r="C14">
        <v>5</v>
      </c>
      <c t="n" s="6" r="E14">
        <v>178500</v>
      </c>
      <c t="n" s="6" r="F14">
        <v>5</v>
      </c>
      <c t="n" s="6" r="G14">
        <v>5</v>
      </c>
      <c t="n" s="6" r="I14">
        <v>7</v>
      </c>
      <c t="n" s="6" r="J14">
        <v>8</v>
      </c>
    </row>
    <row spans="1:13" r="15">
      <c t="s" s="4" r="A15">
        <v>338</v>
      </c>
      <c t="n" s="7" r="B15">
        <v>1000000</v>
      </c>
      <c t="n" s="7" r="D15">
        <v>21000</v>
      </c>
      <c t="n" s="10" r="E15">
        <v>0.07000000000000001</v>
      </c>
      <c t="n" s="7" r="F15">
        <v>203500</v>
      </c>
      <c t="n" s="7" r="G15">
        <v>173000</v>
      </c>
      <c t="n" s="7" r="I15">
        <v>150000</v>
      </c>
      <c t="n" s="7" r="J15">
        <v>375000</v>
      </c>
    </row>
    <row spans="1:13" r="16">
      <c t="s" s="4" r="A16">
        <v>339</v>
      </c>
      <c t="n" s="10" r="F16">
        <v>0.07000000000000001</v>
      </c>
      <c t="n" s="10" r="G16">
        <v>0.07000000000000001</v>
      </c>
    </row>
    <row spans="1:13" r="17">
      <c t="s" s="4" r="A17">
        <v>340</v>
      </c>
      <c t="n" s="10" r="B17">
        <v>0.1</v>
      </c>
      <c t="n" s="10" r="C17">
        <v>0.05</v>
      </c>
      <c t="n" s="10" r="D17">
        <v>0.07000000000000001</v>
      </c>
      <c t="n" s="10" r="I17">
        <v>0.05</v>
      </c>
      <c t="n" s="10" r="J17">
        <v>0.05</v>
      </c>
    </row>
    <row spans="1:13" r="18">
      <c t="s" s="4" r="A18">
        <v>330</v>
      </c>
      <c t="n" s="7" r="C18">
        <v>130000</v>
      </c>
    </row>
    <row spans="1:13" r="19">
      <c t="s" s="4" r="A19">
        <v>341</v>
      </c>
    </row>
    <row spans="1:13" r="20">
      <c t="s" s="3" r="A20">
        <v>328</v>
      </c>
    </row>
    <row spans="1:13" r="21">
      <c t="s" s="4" r="A21">
        <v>329</v>
      </c>
      <c t="n" s="6" r="K21">
        <v>9000000</v>
      </c>
    </row>
    <row spans="1:13" r="22">
      <c t="s" s="4" r="A22">
        <v>337</v>
      </c>
      <c t="n" s="6" r="K22">
        <v>5</v>
      </c>
    </row>
    <row spans="1:13" r="23">
      <c t="s" s="4" r="A23">
        <v>338</v>
      </c>
      <c t="n" s="7" r="K23">
        <v>450000</v>
      </c>
    </row>
    <row spans="1:13" r="24">
      <c t="s" s="4" r="A24">
        <v>339</v>
      </c>
      <c t="n" s="10" r="H24">
        <v>0.05</v>
      </c>
      <c t="n" s="10" r="K24">
        <v>0.05</v>
      </c>
    </row>
    <row spans="1:13" r="25">
      <c t="s" s="4" r="A25">
        <v>342</v>
      </c>
    </row>
    <row spans="1:13" r="26">
      <c t="s" s="3" r="A26">
        <v>328</v>
      </c>
    </row>
    <row spans="1:13" r="27">
      <c t="s" s="4" r="A27">
        <v>329</v>
      </c>
      <c t="n" s="6" r="H27">
        <v>7050000</v>
      </c>
    </row>
    <row spans="1:13" r="28">
      <c t="s" s="4" r="A28">
        <v>337</v>
      </c>
      <c t="n" s="6" r="H28">
        <v>16</v>
      </c>
    </row>
    <row spans="1:13" r="29">
      <c t="s" s="4" r="A29">
        <v>338</v>
      </c>
      <c t="n" s="7" r="H29">
        <v>599250</v>
      </c>
    </row>
    <row spans="1:13" r="30">
      <c t="s" s="4" r="A30">
        <v>339</v>
      </c>
      <c t="n" s="9" r="H30">
        <v>0.08500000000000001</v>
      </c>
      <c t="n" s="9" r="K30">
        <v>0.08500000000000001</v>
      </c>
    </row>
  </sheetData>
  <mergeCells count="4">
    <mergeCell ref="A1:A2"/>
    <mergeCell ref="B1:H1"/>
    <mergeCell ref="J1:K1"/>
    <mergeCell ref="L1:M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147"/>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68"/>
    <col customWidth="1" max="5" min="5" width="30"/>
    <col customWidth="1" max="6" min="6" width="30"/>
    <col customWidth="1" max="7" min="7" width="80"/>
    <col customWidth="1" max="8" min="8" width="30"/>
    <col customWidth="1" max="9" min="9" width="51"/>
    <col customWidth="1" max="10" min="10" width="30"/>
    <col customWidth="1" max="11" min="11" width="27"/>
    <col customWidth="1" max="12" min="12" width="21"/>
  </cols>
  <sheetData>
    <row spans="1:12" r="1">
      <c t="s" s="1" r="A1">
        <v>343</v>
      </c>
      <c t="s" s="2" r="B1">
        <v>344</v>
      </c>
      <c t="s" s="2" r="C1">
        <v>345</v>
      </c>
      <c t="s" s="2" r="D1">
        <v>346</v>
      </c>
      <c t="s" s="2" r="E1">
        <v>347</v>
      </c>
      <c t="s" s="2" r="F1">
        <v>348</v>
      </c>
      <c t="s" s="2" r="G1">
        <v>349</v>
      </c>
      <c t="s" s="2" r="H1">
        <v>350</v>
      </c>
      <c t="s" s="2" r="I1">
        <v>351</v>
      </c>
      <c t="s" s="2" r="J1">
        <v>352</v>
      </c>
      <c t="s" s="2" r="K1">
        <v>353</v>
      </c>
      <c t="s" s="2" r="L1">
        <v>297</v>
      </c>
    </row>
    <row spans="1:12" r="2">
      <c t="s" s="3" r="A2">
        <v>354</v>
      </c>
    </row>
    <row spans="1:12" r="3">
      <c t="s" s="4" r="A3">
        <v>355</v>
      </c>
      <c t="n" s="6" r="K3">
        <v>7400000</v>
      </c>
    </row>
    <row spans="1:12" r="4">
      <c t="s" s="4" r="A4">
        <v>356</v>
      </c>
      <c t="n" s="7" r="K4">
        <v>791390</v>
      </c>
      <c t="n" s="7" r="L4">
        <v>453987</v>
      </c>
    </row>
    <row spans="1:12" r="5">
      <c t="s" s="4" r="A5">
        <v>357</v>
      </c>
      <c t="n" s="7" r="K5">
        <v>104647</v>
      </c>
    </row>
    <row spans="1:12" r="6">
      <c t="s" s="4" r="A6">
        <v>358</v>
      </c>
    </row>
    <row spans="1:12" r="7">
      <c t="s" s="3" r="A7">
        <v>354</v>
      </c>
    </row>
    <row spans="1:12" r="8">
      <c t="s" s="4" r="A8">
        <v>359</v>
      </c>
      <c t="n" s="6" r="K8">
        <v>6000000</v>
      </c>
    </row>
    <row spans="1:12" r="9">
      <c t="s" s="4" r="A9">
        <v>360</v>
      </c>
      <c t="n" s="6" r="K9">
        <v>4935000</v>
      </c>
    </row>
    <row spans="1:12" r="10">
      <c t="s" s="4" r="A10">
        <v>361</v>
      </c>
    </row>
    <row spans="1:12" r="11">
      <c t="s" s="3" r="A11">
        <v>354</v>
      </c>
    </row>
    <row spans="1:12" r="12">
      <c t="s" s="4" r="A12">
        <v>355</v>
      </c>
      <c t="n" s="6" r="J12">
        <v>1000000</v>
      </c>
    </row>
    <row spans="1:12" r="13">
      <c t="s" s="4" r="A13">
        <v>362</v>
      </c>
      <c t="n" s="10" r="J13">
        <v>0.17</v>
      </c>
    </row>
    <row spans="1:12" r="14">
      <c t="s" s="4" r="A14">
        <v>363</v>
      </c>
      <c t="s" s="4" r="J14">
        <v>243</v>
      </c>
    </row>
    <row spans="1:12" r="15">
      <c t="s" s="4" r="A15">
        <v>356</v>
      </c>
      <c t="n" s="7" r="K15">
        <v>69300</v>
      </c>
    </row>
    <row spans="1:12" r="16">
      <c t="s" s="4" r="A16">
        <v>364</v>
      </c>
    </row>
    <row spans="1:12" r="17">
      <c t="s" s="3" r="A17">
        <v>354</v>
      </c>
    </row>
    <row spans="1:12" r="18">
      <c t="s" s="4" r="A18">
        <v>355</v>
      </c>
      <c t="n" s="6" r="I18">
        <v>250000</v>
      </c>
    </row>
    <row spans="1:12" r="19">
      <c t="s" s="4" r="A19">
        <v>362</v>
      </c>
      <c t="n" s="10" r="I19">
        <v>0.1</v>
      </c>
    </row>
    <row spans="1:12" r="20">
      <c t="s" s="4" r="A20">
        <v>363</v>
      </c>
      <c t="s" s="4" r="I20">
        <v>243</v>
      </c>
    </row>
    <row spans="1:12" r="21">
      <c t="s" s="4" r="A21">
        <v>365</v>
      </c>
    </row>
    <row spans="1:12" r="22">
      <c t="s" s="3" r="A22">
        <v>354</v>
      </c>
    </row>
    <row spans="1:12" r="23">
      <c t="s" s="4" r="A23">
        <v>356</v>
      </c>
      <c t="n" s="6" r="K23">
        <v>17659</v>
      </c>
    </row>
    <row spans="1:12" r="24">
      <c t="s" s="4" r="A24">
        <v>366</v>
      </c>
    </row>
    <row spans="1:12" r="25">
      <c t="s" s="3" r="A25">
        <v>354</v>
      </c>
    </row>
    <row spans="1:12" r="26">
      <c t="s" s="4" r="A26">
        <v>367</v>
      </c>
      <c t="n" s="6" r="I26">
        <v>50000</v>
      </c>
    </row>
    <row spans="1:12" r="27">
      <c t="s" s="4" r="A27">
        <v>368</v>
      </c>
    </row>
    <row spans="1:12" r="28">
      <c t="s" s="3" r="A28">
        <v>354</v>
      </c>
    </row>
    <row spans="1:12" r="29">
      <c t="s" s="4" r="A29">
        <v>367</v>
      </c>
      <c t="n" s="6" r="I29">
        <v>200000</v>
      </c>
    </row>
    <row spans="1:12" r="30">
      <c t="s" s="4" r="A30">
        <v>369</v>
      </c>
      <c t="s" s="4" r="I30">
        <v>370</v>
      </c>
    </row>
    <row spans="1:12" r="31">
      <c t="s" s="4" r="A31">
        <v>371</v>
      </c>
    </row>
    <row spans="1:12" r="32">
      <c t="s" s="3" r="A32">
        <v>354</v>
      </c>
    </row>
    <row spans="1:12" r="33">
      <c t="s" s="4" r="A33">
        <v>355</v>
      </c>
      <c t="n" s="6" r="G33">
        <v>250000</v>
      </c>
    </row>
    <row spans="1:12" r="34">
      <c t="s" s="4" r="A34">
        <v>362</v>
      </c>
      <c t="n" s="12" r="G34">
        <v>0.1095</v>
      </c>
    </row>
    <row spans="1:12" r="35">
      <c t="s" s="4" r="A35">
        <v>363</v>
      </c>
      <c t="s" s="4" r="G35">
        <v>243</v>
      </c>
    </row>
    <row spans="1:12" r="36">
      <c t="s" s="4" r="A36">
        <v>356</v>
      </c>
      <c t="n" s="6" r="K36">
        <v>800</v>
      </c>
      <c t="n" s="6" r="L36">
        <v>23223</v>
      </c>
    </row>
    <row spans="1:12" r="37">
      <c t="s" s="4" r="A37">
        <v>372</v>
      </c>
      <c t="n" s="6" r="G37">
        <v>6</v>
      </c>
    </row>
    <row spans="1:12" r="38">
      <c t="s" s="4" r="A38">
        <v>373</v>
      </c>
      <c t="n" s="7" r="G38">
        <v>24023</v>
      </c>
    </row>
    <row spans="1:12" r="39">
      <c t="s" s="4" r="A39">
        <v>374</v>
      </c>
    </row>
    <row spans="1:12" r="40">
      <c t="s" s="3" r="A40">
        <v>354</v>
      </c>
    </row>
    <row spans="1:12" r="41">
      <c t="s" s="4" r="A41">
        <v>355</v>
      </c>
      <c t="n" s="6" r="G41">
        <v>2000000</v>
      </c>
    </row>
    <row spans="1:12" r="42">
      <c t="s" s="4" r="A42">
        <v>362</v>
      </c>
      <c t="n" s="12" r="G42">
        <v>0.1095</v>
      </c>
    </row>
    <row spans="1:12" r="43">
      <c t="s" s="4" r="A43">
        <v>363</v>
      </c>
      <c t="s" s="4" r="G43">
        <v>243</v>
      </c>
    </row>
    <row spans="1:12" r="44">
      <c t="s" s="4" r="A44">
        <v>356</v>
      </c>
      <c t="n" s="6" r="K44">
        <v>16017</v>
      </c>
      <c t="n" s="6" r="L44">
        <v>80075</v>
      </c>
    </row>
    <row spans="1:12" r="45">
      <c t="s" s="4" r="A45">
        <v>369</v>
      </c>
      <c t="s" s="4" r="G45">
        <v>375</v>
      </c>
    </row>
    <row spans="1:12" r="46">
      <c t="s" s="4" r="A46">
        <v>376</v>
      </c>
    </row>
    <row spans="1:12" r="47">
      <c t="s" s="3" r="A47">
        <v>354</v>
      </c>
    </row>
    <row spans="1:12" r="48">
      <c t="s" s="4" r="A48">
        <v>367</v>
      </c>
      <c t="n" s="6" r="G48">
        <v>200000</v>
      </c>
    </row>
    <row spans="1:12" r="49">
      <c t="s" s="4" r="A49">
        <v>377</v>
      </c>
    </row>
    <row spans="1:12" r="50">
      <c t="s" s="3" r="A50">
        <v>354</v>
      </c>
    </row>
    <row spans="1:12" r="51">
      <c t="s" s="4" r="A51">
        <v>367</v>
      </c>
      <c t="n" s="6" r="G51">
        <v>1000000</v>
      </c>
    </row>
    <row spans="1:12" r="52">
      <c t="s" s="4" r="A52">
        <v>378</v>
      </c>
    </row>
    <row spans="1:12" r="53">
      <c t="s" s="3" r="A53">
        <v>354</v>
      </c>
    </row>
    <row spans="1:12" r="54">
      <c t="s" s="4" r="A54">
        <v>367</v>
      </c>
      <c t="n" s="6" r="G54">
        <v>50000</v>
      </c>
    </row>
    <row spans="1:12" r="55">
      <c t="s" s="4" r="A55">
        <v>379</v>
      </c>
    </row>
    <row spans="1:12" r="56">
      <c t="s" s="3" r="A56">
        <v>354</v>
      </c>
    </row>
    <row spans="1:12" r="57">
      <c t="s" s="4" r="A57">
        <v>355</v>
      </c>
      <c t="n" s="6" r="F57">
        <v>1350000</v>
      </c>
    </row>
    <row spans="1:12" r="58">
      <c t="s" s="4" r="A58">
        <v>362</v>
      </c>
      <c t="n" s="9" r="F58">
        <v>0.163</v>
      </c>
    </row>
    <row spans="1:12" r="59">
      <c t="s" s="4" r="A59">
        <v>363</v>
      </c>
      <c t="s" s="4" r="F59">
        <v>243</v>
      </c>
    </row>
    <row spans="1:12" r="60">
      <c t="s" s="4" r="A60">
        <v>356</v>
      </c>
      <c t="n" s="6" r="L60">
        <v>193234</v>
      </c>
    </row>
    <row spans="1:12" r="61">
      <c t="s" s="4" r="A61">
        <v>380</v>
      </c>
    </row>
    <row spans="1:12" r="62">
      <c t="s" s="3" r="A62">
        <v>354</v>
      </c>
    </row>
    <row spans="1:12" r="63">
      <c t="s" s="4" r="A63">
        <v>355</v>
      </c>
      <c t="n" s="6" r="F63">
        <v>100000</v>
      </c>
    </row>
    <row spans="1:12" r="64">
      <c t="s" s="4" r="A64">
        <v>372</v>
      </c>
      <c t="n" s="6" r="F64">
        <v>2</v>
      </c>
    </row>
    <row spans="1:12" r="65">
      <c t="s" s="4" r="A65">
        <v>381</v>
      </c>
    </row>
    <row spans="1:12" r="66">
      <c t="s" s="3" r="A66">
        <v>354</v>
      </c>
    </row>
    <row spans="1:12" r="67">
      <c t="s" s="4" r="A67">
        <v>355</v>
      </c>
      <c t="n" s="6" r="F67">
        <v>100000</v>
      </c>
    </row>
    <row spans="1:12" r="68">
      <c t="s" s="4" r="A68">
        <v>382</v>
      </c>
    </row>
    <row spans="1:12" r="69">
      <c t="s" s="3" r="A69">
        <v>354</v>
      </c>
    </row>
    <row spans="1:12" r="70">
      <c t="s" s="4" r="A70">
        <v>355</v>
      </c>
      <c t="n" s="6" r="F70">
        <v>75000</v>
      </c>
    </row>
    <row spans="1:12" r="71">
      <c t="s" s="4" r="A71">
        <v>383</v>
      </c>
    </row>
    <row spans="1:12" r="72">
      <c t="s" s="3" r="A72">
        <v>354</v>
      </c>
    </row>
    <row spans="1:12" r="73">
      <c t="s" s="4" r="A73">
        <v>355</v>
      </c>
      <c t="n" s="6" r="F73">
        <v>250000</v>
      </c>
    </row>
    <row spans="1:12" r="74">
      <c t="s" s="4" r="A74">
        <v>384</v>
      </c>
      <c t="n" s="6" r="F74">
        <v>4</v>
      </c>
    </row>
    <row spans="1:12" r="75">
      <c t="s" s="4" r="A75">
        <v>385</v>
      </c>
    </row>
    <row spans="1:12" r="76">
      <c t="s" s="3" r="A76">
        <v>354</v>
      </c>
    </row>
    <row spans="1:12" r="77">
      <c t="s" s="4" r="A77">
        <v>355</v>
      </c>
      <c t="n" s="6" r="F77">
        <v>250000</v>
      </c>
    </row>
    <row spans="1:12" r="78">
      <c t="s" s="4" r="A78">
        <v>386</v>
      </c>
    </row>
    <row spans="1:12" r="79">
      <c t="s" s="3" r="A79">
        <v>354</v>
      </c>
    </row>
    <row spans="1:12" r="80">
      <c t="s" s="4" r="A80">
        <v>355</v>
      </c>
      <c t="n" s="6" r="F80">
        <v>250000</v>
      </c>
    </row>
    <row spans="1:12" r="81">
      <c t="s" s="4" r="A81">
        <v>387</v>
      </c>
    </row>
    <row spans="1:12" r="82">
      <c t="s" s="3" r="A82">
        <v>354</v>
      </c>
    </row>
    <row spans="1:12" r="83">
      <c t="s" s="4" r="A83">
        <v>355</v>
      </c>
      <c t="n" s="6" r="F83">
        <v>250000</v>
      </c>
    </row>
    <row spans="1:12" r="84">
      <c t="s" s="4" r="A84">
        <v>388</v>
      </c>
    </row>
    <row spans="1:12" r="85">
      <c t="s" s="3" r="A85">
        <v>354</v>
      </c>
    </row>
    <row spans="1:12" r="86">
      <c t="s" s="4" r="A86">
        <v>355</v>
      </c>
      <c t="n" s="6" r="F86">
        <v>75000</v>
      </c>
    </row>
    <row spans="1:12" r="87">
      <c t="s" s="4" r="A87">
        <v>389</v>
      </c>
    </row>
    <row spans="1:12" r="88">
      <c t="s" s="3" r="A88">
        <v>354</v>
      </c>
    </row>
    <row spans="1:12" r="89">
      <c t="s" s="4" r="A89">
        <v>355</v>
      </c>
      <c t="n" s="6" r="E89">
        <v>100000</v>
      </c>
    </row>
    <row spans="1:12" r="90">
      <c t="s" s="4" r="A90">
        <v>362</v>
      </c>
      <c t="n" s="10" r="E90">
        <v>0.19</v>
      </c>
    </row>
    <row spans="1:12" r="91">
      <c t="s" s="4" r="A91">
        <v>363</v>
      </c>
      <c t="s" s="4" r="E91">
        <v>243</v>
      </c>
    </row>
    <row spans="1:12" r="92">
      <c t="s" s="4" r="A92">
        <v>356</v>
      </c>
      <c t="n" s="6" r="K92">
        <v>8342</v>
      </c>
      <c t="n" s="6" r="L92">
        <v>8342</v>
      </c>
    </row>
    <row spans="1:12" r="93">
      <c t="s" s="4" r="A93">
        <v>390</v>
      </c>
    </row>
    <row spans="1:12" r="94">
      <c t="s" s="3" r="A94">
        <v>354</v>
      </c>
    </row>
    <row spans="1:12" r="95">
      <c t="s" s="4" r="A95">
        <v>367</v>
      </c>
      <c t="n" s="6" r="E95">
        <v>50000</v>
      </c>
    </row>
    <row spans="1:12" r="96">
      <c t="s" s="4" r="A96">
        <v>391</v>
      </c>
    </row>
    <row spans="1:12" r="97">
      <c t="s" s="3" r="A97">
        <v>354</v>
      </c>
    </row>
    <row spans="1:12" r="98">
      <c t="s" s="4" r="A98">
        <v>367</v>
      </c>
      <c t="n" s="6" r="E98">
        <v>50000</v>
      </c>
    </row>
    <row spans="1:12" r="99">
      <c t="s" s="4" r="A99">
        <v>392</v>
      </c>
    </row>
    <row spans="1:12" r="100">
      <c t="s" s="3" r="A100">
        <v>354</v>
      </c>
    </row>
    <row spans="1:12" r="101">
      <c t="s" s="4" r="A101">
        <v>355</v>
      </c>
      <c t="n" s="6" r="D101">
        <v>75000</v>
      </c>
    </row>
    <row spans="1:12" r="102">
      <c t="s" s="4" r="A102">
        <v>362</v>
      </c>
      <c t="n" s="10" r="D102">
        <v>0.13</v>
      </c>
    </row>
    <row spans="1:12" r="103">
      <c t="s" s="4" r="A103">
        <v>363</v>
      </c>
      <c t="s" s="4" r="D103">
        <v>243</v>
      </c>
    </row>
    <row spans="1:12" r="104">
      <c t="s" s="4" r="A104">
        <v>369</v>
      </c>
      <c t="s" s="4" r="D104">
        <v>393</v>
      </c>
    </row>
    <row spans="1:12" r="105">
      <c t="s" s="4" r="A105">
        <v>394</v>
      </c>
    </row>
    <row spans="1:12" r="106">
      <c t="s" s="3" r="A106">
        <v>354</v>
      </c>
    </row>
    <row spans="1:12" r="107">
      <c t="s" s="4" r="A107">
        <v>355</v>
      </c>
      <c t="n" s="6" r="D107">
        <v>1000000</v>
      </c>
    </row>
    <row spans="1:12" r="108">
      <c t="s" s="4" r="A108">
        <v>362</v>
      </c>
      <c t="n" s="10" r="D108">
        <v>0.13</v>
      </c>
    </row>
    <row spans="1:12" r="109">
      <c t="s" s="4" r="A109">
        <v>356</v>
      </c>
      <c t="n" s="6" r="L109">
        <v>114069</v>
      </c>
    </row>
    <row spans="1:12" r="110">
      <c t="s" s="4" r="A110">
        <v>395</v>
      </c>
    </row>
    <row spans="1:12" r="111">
      <c t="s" s="3" r="A111">
        <v>354</v>
      </c>
    </row>
    <row spans="1:12" r="112">
      <c t="s" s="4" r="A112">
        <v>355</v>
      </c>
      <c t="n" s="6" r="C112">
        <v>1000000</v>
      </c>
    </row>
    <row spans="1:12" r="113">
      <c t="s" s="4" r="A113">
        <v>362</v>
      </c>
      <c t="n" s="10" r="C113">
        <v>0.16</v>
      </c>
    </row>
    <row spans="1:12" r="114">
      <c t="s" s="4" r="A114">
        <v>363</v>
      </c>
      <c t="s" s="4" r="C114">
        <v>243</v>
      </c>
    </row>
    <row spans="1:12" r="115">
      <c t="s" s="4" r="A115">
        <v>356</v>
      </c>
      <c t="n" s="6" r="K115">
        <v>105133</v>
      </c>
      <c t="n" s="7" r="L115">
        <v>35045</v>
      </c>
    </row>
    <row spans="1:12" r="116">
      <c t="s" s="4" r="A116">
        <v>367</v>
      </c>
      <c t="n" s="6" r="C116">
        <v>1000000</v>
      </c>
    </row>
    <row spans="1:12" r="117">
      <c t="s" s="4" r="A117">
        <v>373</v>
      </c>
      <c t="n" s="7" r="C117">
        <v>140178</v>
      </c>
    </row>
    <row spans="1:12" r="118">
      <c t="s" s="4" r="A118">
        <v>396</v>
      </c>
    </row>
    <row spans="1:12" r="119">
      <c t="s" s="3" r="A119">
        <v>354</v>
      </c>
    </row>
    <row spans="1:12" r="120">
      <c t="s" s="4" r="A120">
        <v>355</v>
      </c>
      <c t="n" s="6" r="B120">
        <v>140000</v>
      </c>
    </row>
    <row spans="1:12" r="121">
      <c t="s" s="4" r="A121">
        <v>362</v>
      </c>
      <c t="n" s="10" r="B121">
        <v>0.11</v>
      </c>
    </row>
    <row spans="1:12" r="122">
      <c t="s" s="4" r="A122">
        <v>363</v>
      </c>
      <c t="s" s="4" r="B122">
        <v>243</v>
      </c>
    </row>
    <row spans="1:12" r="123">
      <c t="s" s="4" r="A123">
        <v>356</v>
      </c>
      <c t="n" s="6" r="K123">
        <v>13461</v>
      </c>
    </row>
    <row spans="1:12" r="124">
      <c t="s" s="4" r="A124">
        <v>372</v>
      </c>
      <c t="n" s="6" r="B124">
        <v>4</v>
      </c>
    </row>
    <row spans="1:12" r="125">
      <c t="s" s="4" r="A125">
        <v>397</v>
      </c>
    </row>
    <row spans="1:12" r="126">
      <c t="s" s="3" r="A126">
        <v>354</v>
      </c>
    </row>
    <row spans="1:12" r="127">
      <c t="s" s="4" r="A127">
        <v>355</v>
      </c>
      <c t="n" s="6" r="H127">
        <v>7150000</v>
      </c>
    </row>
    <row spans="1:12" r="128">
      <c t="s" s="4" r="A128">
        <v>362</v>
      </c>
      <c t="n" s="9" r="H128">
        <v>0.08799999999999999</v>
      </c>
    </row>
    <row spans="1:12" r="129">
      <c t="s" s="4" r="A129">
        <v>363</v>
      </c>
      <c t="s" s="4" r="H129">
        <v>243</v>
      </c>
    </row>
    <row spans="1:12" r="130">
      <c t="s" s="4" r="A130">
        <v>356</v>
      </c>
      <c t="n" s="6" r="K130">
        <v>541687</v>
      </c>
    </row>
    <row spans="1:12" r="131">
      <c t="s" s="4" r="A131">
        <v>398</v>
      </c>
    </row>
    <row spans="1:12" r="132">
      <c t="s" s="3" r="A132">
        <v>354</v>
      </c>
    </row>
    <row spans="1:12" r="133">
      <c t="s" s="4" r="A133">
        <v>355</v>
      </c>
      <c t="n" s="6" r="H133">
        <v>6000000</v>
      </c>
    </row>
    <row spans="1:12" r="134">
      <c t="s" s="4" r="A134">
        <v>384</v>
      </c>
      <c t="n" s="6" r="H134">
        <v>5</v>
      </c>
    </row>
    <row spans="1:12" r="135">
      <c t="s" s="4" r="A135">
        <v>399</v>
      </c>
    </row>
    <row spans="1:12" r="136">
      <c t="s" s="3" r="A136">
        <v>354</v>
      </c>
    </row>
    <row spans="1:12" r="137">
      <c t="s" s="4" r="A137">
        <v>355</v>
      </c>
      <c t="n" s="6" r="H137">
        <v>500000</v>
      </c>
    </row>
    <row spans="1:12" r="138">
      <c t="s" s="4" r="A138">
        <v>400</v>
      </c>
    </row>
    <row spans="1:12" r="139">
      <c t="s" s="3" r="A139">
        <v>354</v>
      </c>
    </row>
    <row spans="1:12" r="140">
      <c t="s" s="4" r="A140">
        <v>355</v>
      </c>
      <c t="n" s="6" r="H140">
        <v>650000</v>
      </c>
    </row>
    <row spans="1:12" r="141">
      <c t="s" s="4" r="A141">
        <v>372</v>
      </c>
      <c t="n" s="6" r="H141">
        <v>4</v>
      </c>
    </row>
    <row spans="1:12" r="142">
      <c t="s" s="4" r="A142">
        <v>401</v>
      </c>
    </row>
    <row spans="1:12" r="143">
      <c t="s" s="3" r="A143">
        <v>354</v>
      </c>
    </row>
    <row spans="1:12" r="144">
      <c t="s" s="4" r="A144">
        <v>355</v>
      </c>
      <c t="n" s="6" r="H144">
        <v>250000</v>
      </c>
    </row>
    <row spans="1:12" r="145">
      <c t="s" s="4" r="A145">
        <v>362</v>
      </c>
      <c t="n" s="9" r="H145">
        <v>0.08500000000000001</v>
      </c>
    </row>
    <row spans="1:12" r="146">
      <c t="s" s="4" r="A146">
        <v>363</v>
      </c>
      <c t="s" s="4" r="H146">
        <v>243</v>
      </c>
    </row>
    <row spans="1:12" r="147">
      <c t="s" s="4" r="A147">
        <v>356</v>
      </c>
      <c t="n" s="7" r="K147">
        <v>189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70</v>
      </c>
      <c t="s" s="2" r="B1">
        <v>1</v>
      </c>
    </row>
    <row spans="1:3" r="2">
      <c t="s" s="2" r="B2">
        <v>2</v>
      </c>
      <c t="s" s="2" r="C2">
        <v>30</v>
      </c>
    </row>
    <row spans="1:3" r="3">
      <c t="s" s="4" r="A3">
        <v>71</v>
      </c>
      <c t="n" s="7" r="B3">
        <v>197000</v>
      </c>
      <c t="n" s="7" r="C3">
        <v>0</v>
      </c>
    </row>
    <row spans="1:3" r="4">
      <c t="s" s="3" r="A4">
        <v>72</v>
      </c>
    </row>
    <row spans="1:3" r="5">
      <c t="s" s="4" r="A5">
        <v>73</v>
      </c>
      <c t="n" s="6" r="B5">
        <v>114811</v>
      </c>
      <c t="n" s="6" r="C5">
        <v>0</v>
      </c>
    </row>
    <row spans="1:3" r="6">
      <c t="s" s="4" r="A6">
        <v>74</v>
      </c>
      <c t="n" s="6" r="B6">
        <v>1737175</v>
      </c>
      <c t="n" s="6" r="C6">
        <v>1445049</v>
      </c>
    </row>
    <row spans="1:3" r="7">
      <c t="s" s="4" r="A7">
        <v>75</v>
      </c>
      <c t="n" s="6" r="B7">
        <v>299649</v>
      </c>
      <c t="n" s="6" r="C7">
        <v>420945</v>
      </c>
    </row>
    <row spans="1:3" r="8">
      <c t="s" s="4" r="A8">
        <v>76</v>
      </c>
      <c t="n" s="6" r="B8">
        <v>53442</v>
      </c>
      <c t="n" s="6" r="C8">
        <v>49270</v>
      </c>
    </row>
    <row spans="1:3" r="9">
      <c t="s" s="4" r="A9">
        <v>77</v>
      </c>
      <c t="n" s="6" r="B9">
        <v>2205077</v>
      </c>
      <c t="n" s="6" r="C9">
        <v>1915264</v>
      </c>
    </row>
    <row spans="1:3" r="10">
      <c t="s" s="4" r="A10">
        <v>78</v>
      </c>
      <c t="n" s="6" r="B10">
        <v>-2008077</v>
      </c>
      <c t="n" s="6" r="C10">
        <v>-1915264</v>
      </c>
    </row>
    <row spans="1:3" r="11">
      <c t="s" s="4" r="A11">
        <v>79</v>
      </c>
      <c t="n" s="6" r="B11">
        <v>-27872</v>
      </c>
      <c t="n" s="6" r="C11">
        <v>-25176</v>
      </c>
    </row>
    <row spans="1:3" r="12">
      <c t="s" s="4" r="A12">
        <v>80</v>
      </c>
      <c t="n" s="6" r="B12">
        <v>27</v>
      </c>
      <c t="n" s="6" r="C12">
        <v>0</v>
      </c>
    </row>
    <row spans="1:3" r="13">
      <c t="s" s="4" r="A13">
        <v>81</v>
      </c>
      <c t="n" s="6" r="B13">
        <v>-2035922</v>
      </c>
      <c t="n" s="6" r="C13">
        <v>-1940440</v>
      </c>
    </row>
    <row spans="1:3" r="14">
      <c t="s" s="3" r="A14">
        <v>82</v>
      </c>
    </row>
    <row spans="1:3" r="15">
      <c t="s" s="4" r="A15">
        <v>83</v>
      </c>
      <c t="n" s="6" r="B15">
        <v>21130</v>
      </c>
      <c t="n" s="6" r="C15">
        <v>-31829</v>
      </c>
    </row>
    <row spans="1:3" r="16">
      <c t="s" s="4" r="A16">
        <v>84</v>
      </c>
      <c t="n" s="7" r="B16">
        <v>-2014792</v>
      </c>
      <c t="n" s="7" r="C16">
        <v>-1972269</v>
      </c>
    </row>
    <row spans="1:3" r="17">
      <c t="s" s="4" r="A17">
        <v>85</v>
      </c>
      <c t="n" s="10" r="B17">
        <v>-0.01</v>
      </c>
      <c t="n" s="10" r="C17">
        <v>-0.01</v>
      </c>
    </row>
    <row spans="1:3" r="18">
      <c t="s" s="4" r="A18">
        <v>86</v>
      </c>
      <c t="n" s="6" r="B18">
        <v>355464753</v>
      </c>
      <c t="n" s="6" r="C18">
        <v>3356586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t="s" s="1" r="A1">
        <v>402</v>
      </c>
      <c t="s" s="2" r="B1">
        <v>1</v>
      </c>
    </row>
    <row spans="1:2" r="2">
      <c t="s" s="2" r="B2">
        <v>2</v>
      </c>
    </row>
    <row spans="1:2" r="3">
      <c t="s" s="3" r="A3">
        <v>403</v>
      </c>
    </row>
    <row spans="1:2" r="4">
      <c t="s" s="4" r="A4">
        <v>404</v>
      </c>
      <c t="s" s="4" r="B4">
        <v>405</v>
      </c>
    </row>
    <row spans="1:2" r="5">
      <c t="s" s="4" r="A5">
        <v>404</v>
      </c>
      <c t="s" s="4" r="B5">
        <v>406</v>
      </c>
    </row>
    <row spans="1:2" r="6">
      <c t="s" s="4" r="A6">
        <v>407</v>
      </c>
      <c t="s" s="4" r="B6">
        <v>243</v>
      </c>
    </row>
    <row spans="1:2" r="7">
      <c t="s" s="4" r="A7">
        <v>408</v>
      </c>
      <c t="s" s="4" r="B7">
        <v>409</v>
      </c>
    </row>
    <row spans="1:2" r="8">
      <c t="s" s="4" r="A8">
        <v>408</v>
      </c>
      <c t="s" s="4" r="B8">
        <v>410</v>
      </c>
    </row>
    <row spans="1:2" r="9">
      <c t="s" s="4" r="A9">
        <v>411</v>
      </c>
      <c t="s" s="4" r="B9">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13</v>
      </c>
      <c t="s" s="2" r="B1">
        <v>1</v>
      </c>
    </row>
    <row spans="1:2" r="2">
      <c t="s" s="2" r="B2">
        <v>414</v>
      </c>
    </row>
    <row spans="1:2" r="3">
      <c t="s" s="3" r="A3">
        <v>415</v>
      </c>
    </row>
    <row spans="1:2" r="4">
      <c t="s" s="4" r="A4">
        <v>416</v>
      </c>
      <c t="n" s="6" r="B4">
        <v>18565000</v>
      </c>
    </row>
    <row spans="1:2" r="5">
      <c t="s" s="4" r="A5">
        <v>417</v>
      </c>
      <c t="n" s="10" r="B5">
        <v>0.18</v>
      </c>
    </row>
    <row spans="1:2" r="6">
      <c t="s" s="4" r="A6">
        <v>418</v>
      </c>
      <c t="n" s="6" r="B6">
        <v>7400000</v>
      </c>
    </row>
    <row spans="1:2" r="7">
      <c t="s" s="4" r="A7">
        <v>419</v>
      </c>
      <c t="n" s="10" r="B7">
        <v>0.09</v>
      </c>
    </row>
    <row spans="1:2" r="8">
      <c t="s" s="4" r="A8">
        <v>420</v>
      </c>
      <c t="n" s="6" r="B8">
        <v>-5000000</v>
      </c>
    </row>
    <row spans="1:2" r="9">
      <c t="s" s="4" r="A9">
        <v>421</v>
      </c>
      <c t="n" s="10" r="B9">
        <v>0.21</v>
      </c>
    </row>
    <row spans="1:2" r="10">
      <c t="s" s="4" r="A10">
        <v>422</v>
      </c>
      <c t="n" s="6" r="B10">
        <v>20965000</v>
      </c>
    </row>
    <row spans="1:2" r="11">
      <c t="s" s="4" r="A11">
        <v>423</v>
      </c>
      <c t="n" s="10" r="B11">
        <v>0.14</v>
      </c>
    </row>
    <row spans="1:2" r="12">
      <c t="s" s="4" r="A12">
        <v>424</v>
      </c>
      <c t="n" s="6" r="B12">
        <v>19890000</v>
      </c>
    </row>
    <row spans="1:2" r="13">
      <c t="s" s="4" r="A13">
        <v>425</v>
      </c>
      <c t="n" s="10" r="B13">
        <v>0.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26</v>
      </c>
      <c t="s" s="2" r="B1">
        <v>2</v>
      </c>
      <c t="s" s="2" r="C1">
        <v>30</v>
      </c>
    </row>
    <row spans="1:3" r="2">
      <c t="s" s="3" r="A2">
        <v>159</v>
      </c>
    </row>
    <row spans="1:3" r="3">
      <c t="s" s="4" r="A3">
        <v>427</v>
      </c>
      <c t="n" s="7" r="B3">
        <v>233109</v>
      </c>
      <c t="n" s="7" r="C3">
        <v>2331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28</v>
      </c>
      <c t="s" s="2" r="B1">
        <v>2</v>
      </c>
      <c t="s" s="2" r="C1">
        <v>30</v>
      </c>
    </row>
    <row spans="1:3" r="2">
      <c t="s" s="3" r="A2">
        <v>429</v>
      </c>
    </row>
    <row spans="1:3" r="3">
      <c t="s" s="4" r="A3">
        <v>430</v>
      </c>
      <c t="n" s="7" r="B3">
        <v>372396</v>
      </c>
      <c t="n" s="7" r="C3">
        <v>298241</v>
      </c>
    </row>
    <row spans="1:3" r="4">
      <c t="s" s="4" r="A4">
        <v>431</v>
      </c>
      <c t="n" s="6" r="B4">
        <v>-297396</v>
      </c>
      <c t="n" s="6" r="C4">
        <v>-298241</v>
      </c>
    </row>
    <row spans="1:3" r="5">
      <c t="s" s="4" r="A5">
        <v>432</v>
      </c>
      <c t="n" s="6" r="B5">
        <v>75000</v>
      </c>
      <c t="n" s="6" r="C5">
        <v>0</v>
      </c>
    </row>
    <row spans="1:3" r="6">
      <c t="s" s="4" r="A6">
        <v>433</v>
      </c>
    </row>
    <row spans="1:3" r="7">
      <c t="s" s="3" r="A7">
        <v>429</v>
      </c>
    </row>
    <row spans="1:3" r="8">
      <c t="s" s="4" r="A8">
        <v>430</v>
      </c>
      <c t="n" s="6" r="B8">
        <v>182676</v>
      </c>
      <c t="n" s="6" r="C8">
        <v>182676</v>
      </c>
    </row>
    <row spans="1:3" r="9">
      <c t="s" s="4" r="A9">
        <v>434</v>
      </c>
    </row>
    <row spans="1:3" r="10">
      <c t="s" s="3" r="A10">
        <v>429</v>
      </c>
    </row>
    <row spans="1:3" r="11">
      <c t="s" s="4" r="A11">
        <v>430</v>
      </c>
      <c t="n" s="6" r="B11">
        <v>50000</v>
      </c>
      <c t="n" s="6" r="C11">
        <v>0</v>
      </c>
    </row>
    <row spans="1:3" r="12">
      <c t="s" s="4" r="A12">
        <v>435</v>
      </c>
    </row>
    <row spans="1:3" r="13">
      <c t="s" s="3" r="A13">
        <v>429</v>
      </c>
    </row>
    <row spans="1:3" r="14">
      <c t="s" s="4" r="A14">
        <v>430</v>
      </c>
      <c t="n" s="6" r="B14">
        <v>60815</v>
      </c>
      <c t="n" s="6" r="C14">
        <v>60815</v>
      </c>
    </row>
    <row spans="1:3" r="15">
      <c t="s" s="4" r="A15">
        <v>436</v>
      </c>
    </row>
    <row spans="1:3" r="16">
      <c t="s" s="3" r="A16">
        <v>429</v>
      </c>
    </row>
    <row spans="1:3" r="17">
      <c t="s" s="4" r="A17">
        <v>430</v>
      </c>
      <c t="n" s="6" r="B17">
        <v>25000</v>
      </c>
      <c t="n" s="6" r="C17">
        <v>0</v>
      </c>
    </row>
    <row spans="1:3" r="18">
      <c t="s" s="4" r="A18">
        <v>437</v>
      </c>
    </row>
    <row spans="1:3" r="19">
      <c t="s" s="3" r="A19">
        <v>429</v>
      </c>
    </row>
    <row spans="1:3" r="20">
      <c t="s" s="4" r="A20">
        <v>430</v>
      </c>
      <c t="n" s="6" r="B20">
        <v>37000</v>
      </c>
      <c t="n" s="6" r="C20">
        <v>37000</v>
      </c>
    </row>
    <row spans="1:3" r="21">
      <c t="s" s="4" r="A21">
        <v>438</v>
      </c>
    </row>
    <row spans="1:3" r="22">
      <c t="s" s="3" r="A22">
        <v>429</v>
      </c>
    </row>
    <row spans="1:3" r="23">
      <c t="s" s="4" r="A23">
        <v>430</v>
      </c>
      <c t="n" s="7" r="B23">
        <v>16905</v>
      </c>
      <c t="n" s="7" r="C23">
        <v>177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39</v>
      </c>
      <c t="s" s="2" r="B1">
        <v>1</v>
      </c>
    </row>
    <row spans="1:3" r="2">
      <c t="s" s="2" r="B2">
        <v>440</v>
      </c>
      <c t="s" s="2" r="C2">
        <v>441</v>
      </c>
    </row>
    <row spans="1:3" r="3">
      <c t="s" s="4" r="A3">
        <v>442</v>
      </c>
    </row>
    <row spans="1:3" r="4">
      <c t="s" s="3" r="A4">
        <v>443</v>
      </c>
    </row>
    <row spans="1:3" r="5">
      <c t="s" s="4" r="A5">
        <v>444</v>
      </c>
      <c t="s" s="4" r="B5">
        <v>445</v>
      </c>
      <c t="s" s="4" r="C5">
        <v>445</v>
      </c>
    </row>
    <row spans="1:3" r="6">
      <c t="s" s="4" r="A6">
        <v>446</v>
      </c>
      <c t="s" s="4" r="B6">
        <v>447</v>
      </c>
      <c t="s" s="4" r="C6">
        <v>447</v>
      </c>
    </row>
    <row spans="1:3" r="7">
      <c t="s" s="4" r="A7">
        <v>448</v>
      </c>
      <c t="s" s="4" r="B7">
        <v>449</v>
      </c>
      <c t="s" s="4" r="C7">
        <v>449</v>
      </c>
    </row>
    <row spans="1:3" r="8">
      <c t="s" s="4" r="A8">
        <v>450</v>
      </c>
    </row>
    <row spans="1:3" r="9">
      <c t="s" s="3" r="A9">
        <v>443</v>
      </c>
    </row>
    <row spans="1:3" r="10">
      <c t="s" s="4" r="A10">
        <v>446</v>
      </c>
      <c t="s" s="4" r="B10">
        <v>451</v>
      </c>
      <c t="s" s="4" r="C10">
        <v>451</v>
      </c>
    </row>
    <row spans="1:3" r="11">
      <c t="s" s="4" r="A11">
        <v>448</v>
      </c>
      <c t="s" s="4" r="B11">
        <v>452</v>
      </c>
      <c t="s" s="4" r="C11">
        <v>452</v>
      </c>
    </row>
    <row spans="1:3" r="12">
      <c t="s" s="4" r="A12">
        <v>444</v>
      </c>
      <c t="s" s="4" r="B12">
        <v>453</v>
      </c>
      <c t="s" s="4" r="C12">
        <v>453</v>
      </c>
    </row>
    <row spans="1:3" r="13">
      <c t="s" s="4" r="A13">
        <v>454</v>
      </c>
      <c t="s" s="4" r="B13">
        <v>455</v>
      </c>
      <c t="s" s="4" r="C13">
        <v>455</v>
      </c>
    </row>
    <row spans="1:3" r="14">
      <c t="s" s="4" r="A14">
        <v>456</v>
      </c>
      <c t="n" s="10" r="B14">
        <v>0.1</v>
      </c>
      <c t="n" s="10" r="C14">
        <v>0.1</v>
      </c>
    </row>
    <row spans="1:3" r="15">
      <c t="s" s="4" r="A15">
        <v>457</v>
      </c>
    </row>
    <row spans="1:3" r="16">
      <c t="s" s="3" r="A16">
        <v>443</v>
      </c>
    </row>
    <row spans="1:3" r="17">
      <c t="s" s="4" r="A17">
        <v>446</v>
      </c>
      <c t="s" s="4" r="B17">
        <v>458</v>
      </c>
      <c t="s" s="4" r="C17">
        <v>458</v>
      </c>
    </row>
    <row spans="1:3" r="18">
      <c t="s" s="4" r="A18">
        <v>459</v>
      </c>
      <c t="n" s="6" r="B18">
        <v>10</v>
      </c>
      <c t="n" s="6" r="C18">
        <v>10</v>
      </c>
    </row>
    <row spans="1:3" r="19">
      <c t="s" s="4" r="A19">
        <v>460</v>
      </c>
    </row>
    <row spans="1:3" r="20">
      <c t="s" s="3" r="A20">
        <v>443</v>
      </c>
    </row>
    <row spans="1:3" r="21">
      <c t="s" s="4" r="A21">
        <v>446</v>
      </c>
      <c t="s" s="4" r="B21">
        <v>451</v>
      </c>
      <c t="s" s="4" r="C21">
        <v>451</v>
      </c>
    </row>
    <row spans="1:3" r="22">
      <c t="s" s="4" r="A22">
        <v>448</v>
      </c>
      <c t="s" s="4" r="B22">
        <v>452</v>
      </c>
      <c t="s" s="4" r="C22">
        <v>452</v>
      </c>
    </row>
    <row spans="1:3" r="23">
      <c t="s" s="4" r="A23">
        <v>444</v>
      </c>
      <c t="s" s="4" r="B23">
        <v>461</v>
      </c>
      <c t="s" s="4" r="C23">
        <v>461</v>
      </c>
    </row>
    <row spans="1:3" r="24">
      <c t="s" s="4" r="A24">
        <v>454</v>
      </c>
      <c t="s" s="4" r="B24">
        <v>455</v>
      </c>
      <c t="s" s="4" r="C24">
        <v>455</v>
      </c>
    </row>
    <row spans="1:3" r="25">
      <c t="s" s="4" r="A25">
        <v>456</v>
      </c>
      <c t="n" s="10" r="B25">
        <v>0.1</v>
      </c>
      <c t="n" s="10" r="C25">
        <v>0.1</v>
      </c>
    </row>
    <row spans="1:3" r="26">
      <c t="s" s="4" r="A26">
        <v>462</v>
      </c>
    </row>
    <row spans="1:3" r="27">
      <c t="s" s="3" r="A27">
        <v>443</v>
      </c>
    </row>
    <row spans="1:3" r="28">
      <c t="s" s="4" r="A28">
        <v>446</v>
      </c>
      <c t="s" s="4" r="B28">
        <v>447</v>
      </c>
      <c t="s" s="4" r="C28">
        <v>447</v>
      </c>
    </row>
    <row spans="1:3" r="29">
      <c t="s" s="4" r="A29">
        <v>444</v>
      </c>
      <c t="s" s="4" r="B29">
        <v>463</v>
      </c>
      <c t="s" s="4" r="C29">
        <v>463</v>
      </c>
    </row>
    <row spans="1:3" r="30">
      <c t="s" s="4" r="A30">
        <v>454</v>
      </c>
      <c t="s" s="4" r="B30">
        <v>464</v>
      </c>
      <c t="s" s="4" r="C30">
        <v>464</v>
      </c>
    </row>
    <row spans="1:3" r="31">
      <c t="s" s="4" r="A31">
        <v>465</v>
      </c>
      <c t="s" s="4" r="B31">
        <v>466</v>
      </c>
      <c t="s" s="4" r="C31">
        <v>466</v>
      </c>
    </row>
    <row spans="1:3" r="32">
      <c t="s" s="4" r="A32">
        <v>467</v>
      </c>
    </row>
    <row spans="1:3" r="33">
      <c t="s" s="3" r="A33">
        <v>443</v>
      </c>
    </row>
    <row spans="1:3" r="34">
      <c t="s" s="4" r="A34">
        <v>468</v>
      </c>
      <c t="n" s="7" r="B34">
        <v>9000</v>
      </c>
      <c t="n" s="7" r="C34">
        <v>9000</v>
      </c>
    </row>
    <row spans="1:3" r="35">
      <c t="s" s="4" r="A35">
        <v>469</v>
      </c>
    </row>
    <row spans="1:3" r="36">
      <c t="s" s="3" r="A36">
        <v>443</v>
      </c>
    </row>
    <row spans="1:3" r="37">
      <c t="s" s="4" r="A37">
        <v>444</v>
      </c>
      <c t="s" s="4" r="B37">
        <v>470</v>
      </c>
      <c t="s" s="4" r="C37">
        <v>470</v>
      </c>
    </row>
    <row spans="1:3" r="38">
      <c t="s" s="4" r="A38">
        <v>448</v>
      </c>
      <c t="s" s="4" r="B38">
        <v>471</v>
      </c>
      <c t="s" s="4" r="C38">
        <v>471</v>
      </c>
    </row>
    <row spans="1:3" r="39">
      <c t="s" s="4" r="A39">
        <v>472</v>
      </c>
    </row>
    <row spans="1:3" r="40">
      <c t="s" s="3" r="A40">
        <v>443</v>
      </c>
    </row>
    <row spans="1:3" r="41">
      <c t="s" s="4" r="A41">
        <v>468</v>
      </c>
      <c t="n" s="7" r="B41">
        <v>28000</v>
      </c>
      <c t="n" s="7" r="C41">
        <v>28000</v>
      </c>
    </row>
    <row spans="1:3" r="42">
      <c t="s" s="4" r="A42">
        <v>473</v>
      </c>
    </row>
    <row spans="1:3" r="43">
      <c t="s" s="3" r="A43">
        <v>443</v>
      </c>
    </row>
    <row spans="1:3" r="44">
      <c t="s" s="4" r="A44">
        <v>446</v>
      </c>
      <c t="s" s="4" r="B44">
        <v>474</v>
      </c>
      <c t="s" s="4" r="C44">
        <v>474</v>
      </c>
    </row>
    <row spans="1:3" r="45">
      <c t="s" s="4" r="A45">
        <v>475</v>
      </c>
    </row>
    <row spans="1:3" r="46">
      <c t="s" s="3" r="A46">
        <v>443</v>
      </c>
    </row>
    <row spans="1:3" r="47">
      <c t="s" s="4" r="A47">
        <v>446</v>
      </c>
      <c t="s" s="4" r="B47">
        <v>476</v>
      </c>
      <c t="s" s="4" r="C47">
        <v>4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477</v>
      </c>
      <c t="s" s="2" r="B1">
        <v>1</v>
      </c>
    </row>
    <row spans="1:4" r="2">
      <c t="s" s="2" r="B2">
        <v>2</v>
      </c>
      <c t="s" s="2" r="C2">
        <v>30</v>
      </c>
      <c t="s" s="2" r="D2">
        <v>478</v>
      </c>
    </row>
    <row spans="1:4" r="3">
      <c t="s" s="3" r="A3">
        <v>479</v>
      </c>
    </row>
    <row spans="1:4" r="4">
      <c t="s" s="4" r="A4">
        <v>480</v>
      </c>
      <c t="n" s="7" r="B4">
        <v>-35398346</v>
      </c>
      <c t="n" s="7" r="C4">
        <v>-33362424</v>
      </c>
    </row>
    <row spans="1:4" r="5">
      <c t="s" s="4" r="A5">
        <v>481</v>
      </c>
      <c t="n" s="6" r="B5">
        <v>-2675007</v>
      </c>
    </row>
    <row spans="1:4" r="6">
      <c t="s" s="4" r="A6">
        <v>482</v>
      </c>
      <c t="n" s="7" r="B6">
        <v>-2569234</v>
      </c>
      <c t="n" s="6" r="C6">
        <v>-3021832</v>
      </c>
      <c t="n" s="7" r="D6">
        <v>-3107800</v>
      </c>
    </row>
    <row spans="1:4" r="7">
      <c t="s" s="4" r="A7">
        <v>483</v>
      </c>
      <c t="s" s="4" r="B7">
        <v>484</v>
      </c>
    </row>
    <row spans="1:4" r="8">
      <c t="s" s="4" r="A8">
        <v>485</v>
      </c>
      <c t="n" s="7" r="B8">
        <v>1676000</v>
      </c>
      <c t="n" s="6" r="C8">
        <v>1604250</v>
      </c>
    </row>
    <row spans="1:4" r="9">
      <c t="s" s="4" r="A9">
        <v>486</v>
      </c>
      <c t="n" s="6" r="B9">
        <v>23400000</v>
      </c>
    </row>
    <row spans="1:4" r="10">
      <c t="s" s="4" r="A10">
        <v>88</v>
      </c>
    </row>
    <row spans="1:4" r="11">
      <c t="s" s="3" r="A11">
        <v>479</v>
      </c>
    </row>
    <row spans="1:4" r="12">
      <c t="s" s="4" r="A12">
        <v>482</v>
      </c>
      <c t="n" s="7" r="B12">
        <v>369434</v>
      </c>
      <c t="n" s="7" r="C12">
        <v>346034</v>
      </c>
      <c t="n" s="7" r="D12">
        <v>322055</v>
      </c>
    </row>
    <row spans="1:4" r="13">
      <c t="s" s="4" r="A13">
        <v>486</v>
      </c>
      <c t="n" s="6" r="B13">
        <v>23400000</v>
      </c>
      <c t="n" s="6" r="C13">
        <v>23978572</v>
      </c>
    </row>
    <row spans="1:4" r="14">
      <c t="s" s="4" r="A14">
        <v>487</v>
      </c>
    </row>
    <row spans="1:4" r="15">
      <c t="s" s="3" r="A15">
        <v>479</v>
      </c>
    </row>
    <row spans="1:4" r="16">
      <c t="s" s="4" r="A16">
        <v>488</v>
      </c>
      <c t="n" s="10" r="B16">
        <v>0.05</v>
      </c>
      <c t="n" s="10" r="C16">
        <v>0.05</v>
      </c>
    </row>
    <row spans="1:4" r="17">
      <c t="s" s="4" r="A17">
        <v>489</v>
      </c>
    </row>
    <row spans="1:4" r="18">
      <c t="s" s="3" r="A18">
        <v>479</v>
      </c>
    </row>
    <row spans="1:4" r="19">
      <c t="s" s="4" r="A19">
        <v>488</v>
      </c>
      <c t="n" s="10" r="B19">
        <v>0.1</v>
      </c>
      <c t="n" s="9" r="C19">
        <v>0.0850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90</v>
      </c>
      <c t="s" s="2" r="B1">
        <v>2</v>
      </c>
      <c t="s" s="2" r="C1">
        <v>30</v>
      </c>
    </row>
    <row spans="1:3" r="2">
      <c t="s" s="3" r="A2">
        <v>171</v>
      </c>
    </row>
    <row spans="1:3" r="3">
      <c t="s" s="4" r="A3">
        <v>491</v>
      </c>
      <c t="n" s="7" r="B3">
        <v>0</v>
      </c>
      <c t="n" s="7" r="C3">
        <v>3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492</v>
      </c>
      <c t="s" s="2" r="B1">
        <v>315</v>
      </c>
    </row>
    <row spans="1:2" r="2">
      <c t="s" s="2" r="B2">
        <v>493</v>
      </c>
    </row>
    <row spans="1:2" r="3">
      <c t="s" s="3" r="A3">
        <v>494</v>
      </c>
    </row>
    <row spans="1:2" r="4">
      <c t="s" s="4" r="A4">
        <v>495</v>
      </c>
      <c t="n" s="6" r="B4">
        <v>500000</v>
      </c>
    </row>
    <row spans="1:2" r="5">
      <c t="s" s="4" r="A5">
        <v>496</v>
      </c>
      <c t="n" s="10" r="B5">
        <v>0.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37"/>
    <col customWidth="1" max="5" min="5" width="27"/>
    <col customWidth="1" max="6" min="6" width="12"/>
  </cols>
  <sheetData>
    <row spans="1:6" r="1">
      <c t="s" s="1" r="A1">
        <v>87</v>
      </c>
      <c t="s" s="2" r="B1">
        <v>88</v>
      </c>
      <c t="s" s="2" r="C1">
        <v>89</v>
      </c>
      <c t="s" s="2" r="D1">
        <v>90</v>
      </c>
      <c t="s" s="2" r="E1">
        <v>91</v>
      </c>
      <c t="s" s="2" r="F1">
        <v>92</v>
      </c>
    </row>
    <row spans="1:6" r="2">
      <c t="s" s="4" r="A2">
        <v>93</v>
      </c>
      <c t="n" s="7" r="B2">
        <v>322055</v>
      </c>
      <c t="n" s="7" r="C2">
        <v>28018398</v>
      </c>
      <c t="n" s="7" r="D2">
        <v>-26269</v>
      </c>
      <c t="n" s="7" r="E2">
        <v>-31421984</v>
      </c>
      <c t="n" s="7" r="F2">
        <v>-3107800</v>
      </c>
    </row>
    <row spans="1:6" r="3">
      <c t="s" s="4" r="A3">
        <v>94</v>
      </c>
      <c t="n" s="6" r="B3">
        <v>322055496</v>
      </c>
    </row>
    <row spans="1:6" r="4">
      <c t="s" s="4" r="A4">
        <v>95</v>
      </c>
      <c t="n" s="7" r="B4">
        <v>23979</v>
      </c>
      <c t="n" s="6" r="C4">
        <v>1580271</v>
      </c>
      <c t="n" s="6" r="F4">
        <v>1604250</v>
      </c>
    </row>
    <row spans="1:6" r="5">
      <c t="s" s="4" r="A5">
        <v>96</v>
      </c>
      <c t="n" s="6" r="B5">
        <v>23978572</v>
      </c>
    </row>
    <row spans="1:6" r="6">
      <c t="s" s="4" r="A6">
        <v>97</v>
      </c>
      <c t="n" s="6" r="C6">
        <v>453987</v>
      </c>
      <c t="n" s="6" r="F6">
        <v>453987</v>
      </c>
    </row>
    <row spans="1:6" r="7">
      <c t="s" s="4" r="A7">
        <v>98</v>
      </c>
      <c t="n" s="6" r="D7">
        <v>-31829</v>
      </c>
      <c t="n" s="6" r="F7">
        <v>-31829</v>
      </c>
    </row>
    <row spans="1:6" r="8">
      <c t="s" s="4" r="A8">
        <v>81</v>
      </c>
      <c t="n" s="6" r="E8">
        <v>-1940440</v>
      </c>
      <c t="n" s="6" r="F8">
        <v>-1940440</v>
      </c>
    </row>
    <row spans="1:6" r="9">
      <c t="s" s="4" r="A9">
        <v>99</v>
      </c>
      <c t="n" s="7" r="B9">
        <v>346034</v>
      </c>
      <c t="n" s="6" r="C9">
        <v>30052656</v>
      </c>
      <c t="n" s="6" r="D9">
        <v>-58098</v>
      </c>
      <c t="n" s="6" r="E9">
        <v>-33362424</v>
      </c>
      <c t="n" s="7" r="F9">
        <v>-3021832</v>
      </c>
    </row>
    <row spans="1:6" r="10">
      <c t="s" s="4" r="A10">
        <v>100</v>
      </c>
      <c t="n" s="6" r="B10">
        <v>346034068</v>
      </c>
      <c t="n" s="6" r="F10">
        <v>346034068</v>
      </c>
    </row>
    <row spans="1:6" r="11">
      <c t="s" s="4" r="A11">
        <v>95</v>
      </c>
      <c t="n" s="7" r="B11">
        <v>23400</v>
      </c>
      <c t="n" s="6" r="C11">
        <v>1652600</v>
      </c>
      <c t="n" s="7" r="F11">
        <v>1676000</v>
      </c>
    </row>
    <row spans="1:6" r="12">
      <c t="s" s="4" r="A12">
        <v>96</v>
      </c>
      <c t="n" s="6" r="B12">
        <v>23400000</v>
      </c>
      <c t="n" s="6" r="F12">
        <v>23400000</v>
      </c>
    </row>
    <row spans="1:6" r="13">
      <c t="s" s="4" r="A13">
        <v>97</v>
      </c>
      <c t="n" s="6" r="C13">
        <v>791390</v>
      </c>
      <c t="n" s="7" r="F13">
        <v>791390</v>
      </c>
    </row>
    <row spans="1:6" r="14">
      <c t="s" s="4" r="A14">
        <v>98</v>
      </c>
      <c t="n" s="6" r="D14">
        <v>21130</v>
      </c>
      <c t="n" s="6" r="F14">
        <v>21130</v>
      </c>
    </row>
    <row spans="1:6" r="15">
      <c t="s" s="4" r="A15">
        <v>81</v>
      </c>
      <c t="n" s="6" r="E15">
        <v>-2035922</v>
      </c>
      <c t="n" s="6" r="F15">
        <v>-2035922</v>
      </c>
    </row>
    <row spans="1:6" r="16">
      <c t="s" s="4" r="A16">
        <v>101</v>
      </c>
      <c t="n" s="7" r="B16">
        <v>369434</v>
      </c>
      <c t="n" s="7" r="C16">
        <v>32496646</v>
      </c>
      <c t="n" s="7" r="D16">
        <v>-36968</v>
      </c>
      <c t="n" s="7" r="E16">
        <v>-35398346</v>
      </c>
      <c t="n" s="7" r="F16">
        <v>-2569234</v>
      </c>
    </row>
    <row spans="1:6" r="17">
      <c t="s" s="4" r="A17">
        <v>102</v>
      </c>
      <c t="n" s="6" r="B17">
        <v>369434068</v>
      </c>
      <c t="n" s="6" r="F17">
        <v>3694340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v>
      </c>
      <c t="s" s="2" r="B1">
        <v>2</v>
      </c>
      <c t="s" s="2" r="C1">
        <v>30</v>
      </c>
    </row>
    <row spans="1:3" r="2">
      <c t="s" s="4" r="A2">
        <v>104</v>
      </c>
    </row>
    <row spans="1:3" r="3">
      <c t="s" s="4" r="A3">
        <v>105</v>
      </c>
      <c t="n" s="10" r="B3">
        <v>0.05</v>
      </c>
      <c t="n" s="10" r="C3">
        <v>0.05</v>
      </c>
    </row>
    <row spans="1:3" r="4">
      <c t="s" s="4" r="A4">
        <v>106</v>
      </c>
    </row>
    <row spans="1:3" r="5">
      <c t="s" s="4" r="A5">
        <v>105</v>
      </c>
      <c t="n" s="10" r="B5">
        <v>0.1</v>
      </c>
      <c t="n" s="9" r="C5">
        <v>0.0850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7</v>
      </c>
      <c t="s" s="2" r="B1">
        <v>1</v>
      </c>
    </row>
    <row spans="1:3" r="2">
      <c t="s" s="2" r="B2">
        <v>2</v>
      </c>
      <c t="s" s="2" r="C2">
        <v>30</v>
      </c>
    </row>
    <row spans="1:3" r="3">
      <c t="s" s="3" r="A3">
        <v>108</v>
      </c>
    </row>
    <row spans="1:3" r="4">
      <c t="s" s="4" r="A4">
        <v>81</v>
      </c>
      <c t="n" s="7" r="B4">
        <v>-2035922</v>
      </c>
      <c t="n" s="7" r="C4">
        <v>-1940440</v>
      </c>
    </row>
    <row spans="1:3" r="5">
      <c t="s" s="3" r="A5">
        <v>109</v>
      </c>
    </row>
    <row spans="1:3" r="6">
      <c t="s" s="4" r="A6">
        <v>76</v>
      </c>
      <c t="n" s="6" r="B6">
        <v>53442</v>
      </c>
      <c t="n" s="6" r="C6">
        <v>49270</v>
      </c>
    </row>
    <row spans="1:3" r="7">
      <c t="s" s="4" r="A7">
        <v>97</v>
      </c>
      <c t="n" s="6" r="B7">
        <v>791390</v>
      </c>
      <c t="n" s="6" r="C7">
        <v>453987</v>
      </c>
    </row>
    <row spans="1:3" r="8">
      <c t="s" s="3" r="A8">
        <v>110</v>
      </c>
    </row>
    <row spans="1:3" r="9">
      <c t="s" s="4" r="A9">
        <v>33</v>
      </c>
      <c t="n" s="6" r="B9">
        <v>-12589</v>
      </c>
      <c t="n" s="6" r="C9">
        <v>0</v>
      </c>
    </row>
    <row spans="1:3" r="10">
      <c t="s" s="4" r="A10">
        <v>34</v>
      </c>
      <c t="n" s="6" r="B10">
        <v>95127</v>
      </c>
      <c t="n" s="6" r="C10">
        <v>37594</v>
      </c>
    </row>
    <row spans="1:3" r="11">
      <c t="s" s="4" r="A11">
        <v>47</v>
      </c>
      <c t="n" s="6" r="B11">
        <v>-30000</v>
      </c>
      <c t="n" s="6" r="C11">
        <v>0</v>
      </c>
    </row>
    <row spans="1:3" r="12">
      <c t="s" s="4" r="A12">
        <v>111</v>
      </c>
      <c t="n" s="6" r="B12">
        <v>20898</v>
      </c>
      <c t="n" s="6" r="C12">
        <v>-8986</v>
      </c>
    </row>
    <row spans="1:3" r="13">
      <c t="s" s="4" r="A13">
        <v>112</v>
      </c>
      <c t="n" s="6" r="B13">
        <v>38400</v>
      </c>
      <c t="n" s="6" r="C13">
        <v>-5745</v>
      </c>
    </row>
    <row spans="1:3" r="14">
      <c t="s" s="4" r="A14">
        <v>113</v>
      </c>
      <c t="n" s="6" r="B14">
        <v>-1079254</v>
      </c>
      <c t="n" s="6" r="C14">
        <v>-1414320</v>
      </c>
    </row>
    <row spans="1:3" r="15">
      <c t="s" s="3" r="A15">
        <v>114</v>
      </c>
    </row>
    <row spans="1:3" r="16">
      <c t="s" s="4" r="A16">
        <v>115</v>
      </c>
      <c t="n" s="6" r="B16">
        <v>-21041</v>
      </c>
      <c t="n" s="6" r="C16">
        <v>-36992</v>
      </c>
    </row>
    <row spans="1:3" r="17">
      <c t="s" s="4" r="A17">
        <v>116</v>
      </c>
      <c t="n" s="6" r="B17">
        <v>-21041</v>
      </c>
      <c t="n" s="6" r="C17">
        <v>-36992</v>
      </c>
    </row>
    <row spans="1:3" r="18">
      <c t="s" s="3" r="A18">
        <v>117</v>
      </c>
    </row>
    <row spans="1:3" r="19">
      <c t="s" s="4" r="A19">
        <v>118</v>
      </c>
      <c t="n" s="6" r="B19">
        <v>-67253</v>
      </c>
      <c t="n" s="6" r="C19">
        <v>-62469</v>
      </c>
    </row>
    <row spans="1:3" r="20">
      <c t="s" s="4" r="A20">
        <v>119</v>
      </c>
      <c t="n" s="6" r="B20">
        <v>75000</v>
      </c>
      <c t="n" s="6" r="C20">
        <v>0</v>
      </c>
    </row>
    <row spans="1:3" r="21">
      <c t="s" s="4" r="A21">
        <v>120</v>
      </c>
      <c t="n" s="6" r="B21">
        <v>1676000</v>
      </c>
      <c t="n" s="6" r="C21">
        <v>1604250</v>
      </c>
    </row>
    <row spans="1:3" r="22">
      <c t="s" s="4" r="A22">
        <v>121</v>
      </c>
      <c t="n" s="6" r="B22">
        <v>1683747</v>
      </c>
      <c t="n" s="6" r="C22">
        <v>1541781</v>
      </c>
    </row>
    <row spans="1:3" r="23">
      <c t="s" s="4" r="A23">
        <v>122</v>
      </c>
      <c t="n" s="6" r="B23">
        <v>21130</v>
      </c>
      <c t="n" s="6" r="C23">
        <v>-31829</v>
      </c>
    </row>
    <row spans="1:3" r="24">
      <c t="s" s="4" r="A24">
        <v>123</v>
      </c>
      <c t="n" s="6" r="B24">
        <v>604582</v>
      </c>
      <c t="n" s="6" r="C24">
        <v>58640</v>
      </c>
    </row>
    <row spans="1:3" r="25">
      <c t="s" s="4" r="A25">
        <v>124</v>
      </c>
      <c t="n" s="6" r="B25">
        <v>140496</v>
      </c>
      <c t="n" s="6" r="C25">
        <v>81856</v>
      </c>
    </row>
    <row spans="1:3" r="26">
      <c t="s" s="4" r="A26">
        <v>125</v>
      </c>
      <c t="n" s="6" r="B26">
        <v>745078</v>
      </c>
      <c t="n" s="6" r="C26">
        <v>140496</v>
      </c>
    </row>
    <row spans="1:3" r="27">
      <c t="s" s="3" r="A27">
        <v>126</v>
      </c>
    </row>
    <row spans="1:3" r="28">
      <c t="s" s="4" r="A28">
        <v>127</v>
      </c>
      <c t="n" s="6" r="B28">
        <v>1126</v>
      </c>
      <c t="n" s="6" r="C28">
        <v>1520</v>
      </c>
    </row>
    <row spans="1:3" r="29">
      <c t="s" s="3" r="A29">
        <v>128</v>
      </c>
    </row>
    <row spans="1:3" r="30">
      <c t="s" s="4" r="A30">
        <v>129</v>
      </c>
      <c t="n" s="7" r="B30">
        <v>66408</v>
      </c>
      <c t="n" s="7" r="C30">
        <v>652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NOTE 1 - ORGANIZATION AND SUMMA</vt:lpstr>
      <vt:lpstr>NOTE 2 - PROPERTY AND EQUIPMENT</vt:lpstr>
      <vt:lpstr>NOTE 3 - TRADEMARK AND PATENTS</vt:lpstr>
      <vt:lpstr>NOTE 4 - ACCRUED EXPENSES AND A</vt:lpstr>
      <vt:lpstr>NOTE 5 - COMMITMENTS AND CONTIN</vt:lpstr>
      <vt:lpstr>NOTE 6 - EQUITY TRANSACTIONS</vt:lpstr>
      <vt:lpstr>NOTE 7 - COMMON STOCK OPTIONS</vt:lpstr>
      <vt:lpstr>NOTE 8 - ACCOUNTS PAYABLE - REL</vt:lpstr>
      <vt:lpstr>NOTE 9 - NOTES PAYABLE</vt:lpstr>
      <vt:lpstr>NOTE 10 - GOING CONCERN</vt:lpstr>
      <vt:lpstr>NOTE 11 - CUSTOMER DEPOSITS</vt:lpstr>
      <vt:lpstr>NOTE 12 - SUBSEQUENT EVENTS</vt:lpstr>
      <vt:lpstr>Accounting Policies, by Policy </vt:lpstr>
      <vt:lpstr>NOTE 1 - ORGANIZATION AND SUM21</vt:lpstr>
      <vt:lpstr>NOTE 2 - PROPERTY AND EQUIPME22</vt:lpstr>
      <vt:lpstr>NOTE 3 - TRADEMARK AND PATENTS </vt:lpstr>
      <vt:lpstr>NOTE 4 - ACCRUED EXPENSES AND24</vt:lpstr>
      <vt:lpstr>NOTE 7 - COMMON STOCK OPTIONS (</vt:lpstr>
      <vt:lpstr>NOTE 9 - NOTES PAYABLE (Tables)</vt:lpstr>
      <vt:lpstr>NOTE 1 - ORGANIZATION AND SUM27</vt:lpstr>
      <vt:lpstr>NOTE 1 - ORGANIZATION AND SUM28</vt:lpstr>
      <vt:lpstr>NOTE 1 - ORGANIZATION AND SUM29</vt:lpstr>
      <vt:lpstr>NOTE 1 - ORGANIZATION AND SUM30</vt:lpstr>
      <vt:lpstr>NOTE 1 - ORGANIZATION AND SUM31</vt:lpstr>
      <vt:lpstr>NOTE 2 - PROPERTY AND EQUIPME32</vt:lpstr>
      <vt:lpstr>NOTE 2 - PROPERTY AND EQUIPME33</vt:lpstr>
      <vt:lpstr>NOTE 3 - TRADEMARK AND PATENT34</vt:lpstr>
      <vt:lpstr>NOTE 3 - TRADEMARK AND PATENT35</vt:lpstr>
      <vt:lpstr>NOTE 4 - ACCRUED EXPENSES AND36</vt:lpstr>
      <vt:lpstr>NOTE 5 - COMMITMENTS AND CONT37</vt:lpstr>
      <vt:lpstr>NOTE 6 - EQUITY TRANSACTIONS (D</vt:lpstr>
      <vt:lpstr>NOTE 7 - COMMON STOCK OPTIONS39</vt:lpstr>
      <vt:lpstr>NOTE 7 - COMMON STOCK OPTIONS  </vt:lpstr>
      <vt:lpstr>NOTE 7 - COMMON STOCK OPTIONS41</vt:lpstr>
      <vt:lpstr>NOTE 8 - ACCOUNTS PAYABLE - R42</vt:lpstr>
      <vt:lpstr>NOTE 9 - NOTES PAYABLE  (Detail</vt:lpstr>
      <vt:lpstr>NOTE 9 - NOTES PAYABLE  (Deta44</vt:lpstr>
      <vt:lpstr>NOTE 10 - GOING CONCERN (Detail</vt:lpstr>
      <vt:lpstr>NOTE 11 - CUSTOMER DEPOSITS (De</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09:17:47Z</dcterms:created>
  <dcterms:modified xmlns:dcterms="http://purl.org/dc/terms/" xmlns:xsi="http://www.w3.org/2001/XMLSchema-instance" xsi:type="dcterms:W3CDTF">2016-03-03T09:17:47Z</dcterms:modified>
  <dc:title xmlns:dc="http://purl.org/dc/elements/1.1/">Untitled</dc:title>
  <dc:description xmlns:dc="http://purl.org/dc/elements/1.1/"/>
  <dc:subject xmlns:dc="http://purl.org/dc/elements/1.1/"/>
  <cp:keywords/>
  <cp:category/>
</cp:coreProperties>
</file>